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HISTOR" sheetId="6" state="visible" r:id="rId6"/>
    <sheet xmlns:r="http://schemas.openxmlformats.org/officeDocument/2006/relationships" name="SCOTTSDALE FACILITY AGREEMENT" sheetId="7" state="visible" r:id="rId7"/>
    <sheet xmlns:r="http://schemas.openxmlformats.org/officeDocument/2006/relationships" name="INVESTMENT IN MARKETABLE SECURI" sheetId="8" state="visible" r:id="rId8"/>
    <sheet xmlns:r="http://schemas.openxmlformats.org/officeDocument/2006/relationships" name="PROPERTY AND EQUIPMENT" sheetId="9" state="visible" r:id="rId9"/>
    <sheet xmlns:r="http://schemas.openxmlformats.org/officeDocument/2006/relationships" name="ACCOUNTS PAYABLE - RELATED PART" sheetId="10" state="visible" r:id="rId10"/>
    <sheet xmlns:r="http://schemas.openxmlformats.org/officeDocument/2006/relationships" name="LOANS PAYABLE" sheetId="11" state="visible" r:id="rId11"/>
    <sheet xmlns:r="http://schemas.openxmlformats.org/officeDocument/2006/relationships" name="LOANS PAYABLE AND ACCRUED INTER" sheetId="12" state="visible" r:id="rId12"/>
    <sheet xmlns:r="http://schemas.openxmlformats.org/officeDocument/2006/relationships" name="CONVERTIBLE NOTE"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OPTIONS AND WARRA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RESTATEMENT" sheetId="20" state="visible" r:id="rId20"/>
    <sheet xmlns:r="http://schemas.openxmlformats.org/officeDocument/2006/relationships" name="Summary of Significant Accounti" sheetId="21" state="visible" r:id="rId21"/>
    <sheet xmlns:r="http://schemas.openxmlformats.org/officeDocument/2006/relationships" name="DESCRIPTION OF BUSINESS, HIST22" sheetId="22" state="visible" r:id="rId22"/>
    <sheet xmlns:r="http://schemas.openxmlformats.org/officeDocument/2006/relationships" name="INVESTMENT IN MARKETABLE SECU23" sheetId="23" state="visible" r:id="rId23"/>
    <sheet xmlns:r="http://schemas.openxmlformats.org/officeDocument/2006/relationships" name="PROPERTY AND EQUIPMENT (Tables)" sheetId="24" state="visible" r:id="rId24"/>
    <sheet xmlns:r="http://schemas.openxmlformats.org/officeDocument/2006/relationships" name="COMMITMENTS AND CONTINGENCIES (" sheetId="25" state="visible" r:id="rId25"/>
    <sheet xmlns:r="http://schemas.openxmlformats.org/officeDocument/2006/relationships" name="RESTATEMENT (Tables)" sheetId="26" state="visible" r:id="rId26"/>
    <sheet xmlns:r="http://schemas.openxmlformats.org/officeDocument/2006/relationships" name="DESCRIPTION OF BUSINESS, HIST27" sheetId="27" state="visible" r:id="rId27"/>
    <sheet xmlns:r="http://schemas.openxmlformats.org/officeDocument/2006/relationships" name="SCOTTSDALE FACILITY AGREEMENT (" sheetId="28" state="visible" r:id="rId28"/>
    <sheet xmlns:r="http://schemas.openxmlformats.org/officeDocument/2006/relationships" name="INVESTMENT IN MARKETABLE SECU29" sheetId="29" state="visible" r:id="rId29"/>
    <sheet xmlns:r="http://schemas.openxmlformats.org/officeDocument/2006/relationships" name="PROPERTY AND EQUIPMENT (Narrati" sheetId="30" state="visible" r:id="rId30"/>
    <sheet xmlns:r="http://schemas.openxmlformats.org/officeDocument/2006/relationships" name="ACCOUNTS PAYABLE - RELATED PA31" sheetId="31" state="visible" r:id="rId31"/>
    <sheet xmlns:r="http://schemas.openxmlformats.org/officeDocument/2006/relationships" name="LOANS PAYABLE (Narrative) (Deta" sheetId="32" state="visible" r:id="rId32"/>
    <sheet xmlns:r="http://schemas.openxmlformats.org/officeDocument/2006/relationships" name="LOANS PAYABLE AND ACCRUED INT33" sheetId="33" state="visible" r:id="rId33"/>
    <sheet xmlns:r="http://schemas.openxmlformats.org/officeDocument/2006/relationships" name="CONVERTIBLE NOTE (Narrative) (D" sheetId="34" state="visible" r:id="rId34"/>
    <sheet xmlns:r="http://schemas.openxmlformats.org/officeDocument/2006/relationships" name="NOTES PAYABLE (Narrative) (Deta" sheetId="35" state="visible" r:id="rId35"/>
    <sheet xmlns:r="http://schemas.openxmlformats.org/officeDocument/2006/relationships" name="COMMITMENTS AND CONTINGENCIES36" sheetId="36" state="visible" r:id="rId36"/>
    <sheet xmlns:r="http://schemas.openxmlformats.org/officeDocument/2006/relationships" name="STOCKHOLDERS EQUITY (Narrative)" sheetId="37" state="visible" r:id="rId37"/>
    <sheet xmlns:r="http://schemas.openxmlformats.org/officeDocument/2006/relationships" name="STOCK OPTIONS AND WARRANTS (Nar" sheetId="38" state="visible" r:id="rId38"/>
    <sheet xmlns:r="http://schemas.openxmlformats.org/officeDocument/2006/relationships" name="RELATED PARTY TRANSACTIONS (Nar" sheetId="39" state="visible" r:id="rId39"/>
    <sheet xmlns:r="http://schemas.openxmlformats.org/officeDocument/2006/relationships" name="RESTATEMENT (Narrative) (Detail" sheetId="40" state="visible" r:id="rId40"/>
    <sheet xmlns:r="http://schemas.openxmlformats.org/officeDocument/2006/relationships" name="Schedule of Fair Value of Separ" sheetId="41" state="visible" r:id="rId41"/>
    <sheet xmlns:r="http://schemas.openxmlformats.org/officeDocument/2006/relationships" name="Gainey Shares to be Released (D" sheetId="42" state="visible" r:id="rId42"/>
    <sheet xmlns:r="http://schemas.openxmlformats.org/officeDocument/2006/relationships" name="Available-for-sale Securities (" sheetId="43" state="visible" r:id="rId43"/>
    <sheet xmlns:r="http://schemas.openxmlformats.org/officeDocument/2006/relationships" name="Schedule of Property, Plant and" sheetId="44" state="visible" r:id="rId44"/>
    <sheet xmlns:r="http://schemas.openxmlformats.org/officeDocument/2006/relationships" name="Schedule of Lease Obligation (D" sheetId="45" state="visible" r:id="rId45"/>
    <sheet xmlns:r="http://schemas.openxmlformats.org/officeDocument/2006/relationships" name="Schedule of Error Corrections a" sheetId="46" state="visible" r:id="rId46"/>
  </sheets>
  <definedNames/>
  <calcPr calcId="124519" fullCalcOnLoad="1"/>
</workbook>
</file>

<file path=xl/sharedStrings.xml><?xml version="1.0" encoding="utf-8"?>
<sst xmlns="http://schemas.openxmlformats.org/spreadsheetml/2006/main" uniqueCount="455">
  <si>
    <t>Document and Entity Information - shares</t>
  </si>
  <si>
    <t>6 Months Ended</t>
  </si>
  <si>
    <t>Oct. 31, 2016</t>
  </si>
  <si>
    <t>Dec. 21, 2016</t>
  </si>
  <si>
    <t>Document Type</t>
  </si>
  <si>
    <t>10-Q</t>
  </si>
  <si>
    <t>Amendment Flag</t>
  </si>
  <si>
    <t>false</t>
  </si>
  <si>
    <t>Document Period End Date</t>
  </si>
  <si>
    <t>Oct. 31,
		2016</t>
  </si>
  <si>
    <t>Trading Symbol</t>
  </si>
  <si>
    <t>rymm</t>
  </si>
  <si>
    <t>Entity Registrant Name</t>
  </si>
  <si>
    <t>ROYAL MINES &amp; MINERALS CORP</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BALANCE SHEETS - USD ($)</t>
  </si>
  <si>
    <t>Apr. 30, 2016</t>
  </si>
  <si>
    <t>Current assets</t>
  </si>
  <si>
    <t>Cash and cash equivalents</t>
  </si>
  <si>
    <t>Other current assets</t>
  </si>
  <si>
    <t>Total current assets</t>
  </si>
  <si>
    <t>Non-current assets</t>
  </si>
  <si>
    <t>Investment in marketable securities</t>
  </si>
  <si>
    <t>Property and equipment, net</t>
  </si>
  <si>
    <t>Other assets</t>
  </si>
  <si>
    <t>Total non-current assets</t>
  </si>
  <si>
    <t>Total assets</t>
  </si>
  <si>
    <t>Current liabilities</t>
  </si>
  <si>
    <t>Accounts payable</t>
  </si>
  <si>
    <t>Accounts payable - related parties</t>
  </si>
  <si>
    <t>Accrued interest</t>
  </si>
  <si>
    <t>Accrued interest - related parties</t>
  </si>
  <si>
    <t>Loans payable</t>
  </si>
  <si>
    <t>Loans payable - related parties</t>
  </si>
  <si>
    <t>Convertible note</t>
  </si>
  <si>
    <t>Notes payable</t>
  </si>
  <si>
    <t>Total current liabilities</t>
  </si>
  <si>
    <t>Total liabilities</t>
  </si>
  <si>
    <t>Commitments and contingencies</t>
  </si>
  <si>
    <t>Stockholders' deficit</t>
  </si>
  <si>
    <t>Preferred stock, $0.001 par value; 100,000,000 shares authorized, zero shares issued and outstanding</t>
  </si>
  <si>
    <t>Common stock, $0.001 par value; 900,000,000 shares authorized, 245,199,204 and 228,793,634 shares issued and outstanding, respectively</t>
  </si>
  <si>
    <t>Additional paid-in capital</t>
  </si>
  <si>
    <t>Subscriptions payable</t>
  </si>
  <si>
    <t>Accumulated deficit</t>
  </si>
  <si>
    <t>Total stockholders' deficit</t>
  </si>
  <si>
    <t>Total liabilities and stockholders' deficit</t>
  </si>
  <si>
    <t>CONDENS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AND COMPREHENSIVE LOSS - USD ($)</t>
  </si>
  <si>
    <t>3 Months Ended</t>
  </si>
  <si>
    <t>Oct. 31, 2015</t>
  </si>
  <si>
    <t>Revenue</t>
  </si>
  <si>
    <t>Operating expenses:</t>
  </si>
  <si>
    <t>Mineral exploration and evaluation expenses</t>
  </si>
  <si>
    <t>Mineral exploration and evaluation expenses - related parties</t>
  </si>
  <si>
    <t>General and administrative</t>
  </si>
  <si>
    <t>General and administrative - related parties</t>
  </si>
  <si>
    <t>Depreciation and amortization</t>
  </si>
  <si>
    <t>Loss in marketable securities on joint venture settlement</t>
  </si>
  <si>
    <t>Loss on joint venture settlement</t>
  </si>
  <si>
    <t>Other than temporary loss on marketable security</t>
  </si>
  <si>
    <t>Bad debt expense</t>
  </si>
  <si>
    <t>Gain on sale of marketable securities</t>
  </si>
  <si>
    <t>Total operating expenses</t>
  </si>
  <si>
    <t>Loss from operations</t>
  </si>
  <si>
    <t>Other expense:</t>
  </si>
  <si>
    <t>Interest expense</t>
  </si>
  <si>
    <t>Total other expense</t>
  </si>
  <si>
    <t>Net loss</t>
  </si>
  <si>
    <t>Other comprehensive loss:</t>
  </si>
  <si>
    <t>Unrealized loss on marketable securities</t>
  </si>
  <si>
    <t>Comprehensive (loss)</t>
  </si>
  <si>
    <t>Net loss per common share - basic and diluted</t>
  </si>
  <si>
    <t>Weighted average common shares outstanding - basic and diluted</t>
  </si>
  <si>
    <t>CONDENSED STATEMENTS OF CASH FLOWS - USD ($)</t>
  </si>
  <si>
    <t>CASH FLOWS FROM OPERATING ACTIVITIES</t>
  </si>
  <si>
    <t>Adjustments to reconcile net loss to net cash used in operating activities:</t>
  </si>
  <si>
    <t>Stock-based expenses</t>
  </si>
  <si>
    <t>Allowance for bad debt</t>
  </si>
  <si>
    <t>Other than temporary loss on marketable securities</t>
  </si>
  <si>
    <t>Changes in operating assets and liabilities:</t>
  </si>
  <si>
    <t>Net cash used in operating activities</t>
  </si>
  <si>
    <t>CASH FLOW FROM INVESTING ACTIVITIES</t>
  </si>
  <si>
    <t>Proceeds from sale of marketable securities</t>
  </si>
  <si>
    <t>Net cash provided by investing activities</t>
  </si>
  <si>
    <t>CASH FLOW FROM FINANCING ACTIVITIES</t>
  </si>
  <si>
    <t>Proceeds from stock issuance</t>
  </si>
  <si>
    <t>Proceeds from borrowings - related parties</t>
  </si>
  <si>
    <t>Net cash provided by financing activities</t>
  </si>
  <si>
    <t>NET CHANGE IN CASH</t>
  </si>
  <si>
    <t>CASH AT BEGINNING OF PERIOD</t>
  </si>
  <si>
    <t>CASH AT END OF PERIOD</t>
  </si>
  <si>
    <t>SUPPLEMENTAL DISCLOSURE OF CASH FLOW INFORMATION</t>
  </si>
  <si>
    <t>Interest paid</t>
  </si>
  <si>
    <t>Income taxes paid</t>
  </si>
  <si>
    <t>DESCRIPTION OF BUSINESS, HISTORY AND SUMMARY OF SIGNIFICANT POLICIES</t>
  </si>
  <si>
    <t>DESCRIPTION OF BUSINESS, HISTORY AND SUMMARY OF SIGNIFICANT POLICIES [Text Block]</t>
  </si>
  <si>
    <t>1.
DESCRIPTION OF BUSINESS, HISTORY AND SUMMARY OF SIGNIFICANT POLICIES
Basis of Presentation
The accompanying unaudited financial statements have been prepared in accordance with the instructions to Form 10-Q and Rule 8-03 of Regulation S-X, and, therefore, do not include all information and footnotes necessary for a complete presentation of financial position, results of operations, cash flows, and stockholders' deficit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Operating results for the six months ended October 31, 2016 are not necessarily indicative of the results that can be expected for the year ending April 30, 2017.
Description of Business
History
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
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the Company”). Other than the name change, no amendments were made to the Articles of Incorporation.
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
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
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financial statements do not reflect any adjustments that might be required resulting from the adverse outcome relating to this uncertainty.
As of October 31, 2016, the Company had cumulative net losses of $19,209,725
from operations since inception and had negative working capital of $2,446,264. For the six months ended October 31, 2016, the Company incurred a net loss of $655,378
and had net cash used in operating activities of $276,605. For the six months ended October 31, 2015 the Company incurred a net loss of $391,575
and had net cash used in operating activities of $255,774. The Company has not fully started its minerals processing operations, raising substantial doubt about its ability to continue as a going concern.
To address liquidity constraints, the Company will seek additional sources of capital through the issuance of equity or debt financing. Additionally, the Company has reduced expenses, elected to defer payment of certain obligations, deferred payment of our CEO’s salary and reduced staffing levels to conserve cash.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by issuing debt convertible into shares of capital stock, the ownership interest of the Company’s existing common stock holders will be diluted.
Use of Estimates
Cash and Cash Equivalents
Other Current Assets
The allowance for doubtful accounts represents the Company’s best estimate of the amount of probable credit losses in the Company’s existing other receivables.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October 31, 2016 and April 30, 2016, the Company has recorded an allowance for doubtful account of $15,798.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f the fair value of the assets or liabilities. Level 3 Level 3 applies to assets or liabilities for which there are unobservable inputs to the valuation methodology that are significant to the measurement of the fair value of the assets or liabilities. Pursuant to ASC 825, the fair value of cash is determined based on “Level 1” inputs, which consist of quoted prices in active markets for identical assets. The Company's financial instruments consist of cash, prepaid expenses, other assets, accounts payable, accrued liabilities, and loans payable. The carrying amount of these financial instruments approximates fair value due to either length of maturity or interest rates that approximate prevailing market rates unless otherwise disclosed in these financial statements. Assets measured at fair value on a recurring basis were presented on the Company’s balance sheet as of October 31, 2016 and April 30, 2016 as follows:
Fair Value Measurements at October 31, 2016 Using:
Assets:
Total Carrying
Quoted Marked
Significant Other
Significant
Value as of
Prices in Active
Observable Inputs
Unobservable
10/31/2016
Markets (Level 1)
(Level 2)
Inputs (Level 3)
Investments in marketable securities $
-
$
-
$
-
$
-
Total $
-
$
-
$
-
$
-
Fair Value Measurements at April 30, 2016 Using:
Assets:
Total Carrying
Quoted Marked
Significant Other
Significant
Value as of
Prices in Active
Observable Inputs
Unobservable
4/30/2016
Markets (Level 1)
(Level 2)
Inputs (Level 3)
Investments in marketable securities $
216,648
$
-
$
216,648
$
-
Total $
216,648
$
-
$
216,648
$
-
Property and Equipment
Mineral Exploration and Development Costs
Impairment of Long-Lived Assets Measurement of an Impairment Loss 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mineral interests involves further risks in addition to those factors applicable to mineral interests where proven and probable reserves have been identified, due to the lower level of confidence that the identified mineralized material can ultimately be mined economically.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No impairment expense was recognized for the six months ended October 31, 2016 and 2015.
Research and Development
Per Share Amounts
Income Taxes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portion or all the deferred income tax asset will not be realized.
Stock-Based Compensation Compensation - Stock Compensation Measurement Objective – Fair Value at Grant Date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Recent Accounting Standards In February 2016, the FASB issued Accounting Standard (“ASU”) 2016-02, “Leases,” which requires lessees to put most leases on their balance sheets, but recognize the expenses on their income statements in a manner like current practice. ASU 2016-02 states that a lessee would recognize a lease liability for the obligation to make lease payments and a right-to-use asset for the right to use the underlying asset for the lease term. The new standard is effective for annual periods beginning after December 15, 2018 and interim periods within those years. Early adoption is permitted. The standard will be effective for the Company beginning May 1, 2019. The Company is currently evaluating the impact to its condensed financial statements. In November 2015, the FASB issued ASU 2015-17, “Balance Sheet Classification of Deferred Taxes”,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The adoption of this standard had no impact on the condensed financial position, results of operations or cash flows. In April 2015, the FASB issued ASU 2015-03, “Interest – Imputation of Interest (Subtopic 835-30): Simplifying the Presentation of Debt Issuance Costs”, which simplifies the presentation of debt issuance costs by requiring debt issuance costs to be presented as a deduction from the corresponding debt liability. The update is effective in fiscal years, including interim periods, beginning after December 15, 2015, and early adoption was permitted. The adoption of this standard had no impact on the condensed financial position, results of operations or cash flows. In August 2014, the FASB issued ASU 2014-15, “Disclosure of Uncertainties about Entity’s Ability to Continue as a Going Concern”. This standard requires management of public and private companies to evaluate whether there is substantial doubt about the entity’s ability to continue as a going concern and, if so, disclose that fact. Management is also required to evaluate and disclose whether its plans alleviate that doubt. The standard is effective for annual periods ending after December 15, 2016, and interim periods within annual periods beginning after December 15, 2016. Adoption of the new guidance is not expected to have an impact on the condensed financial position, results of operations or cash flows.</t>
  </si>
  <si>
    <t>SCOTTSDALE FACILITY AGREEMENT</t>
  </si>
  <si>
    <t>SCOTTSDALE FACILITY AGREEMENT [Text Block]</t>
  </si>
  <si>
    <t>2.
SCOTTSDALE FACILITY AGREEMENT
On April 16, 2014, the Company entered into a loan and joint venture agreement (the “Agreement”) with GJS Capital Corp. (the "Creditor"). Under the terms of the Agreement, the Creditor loaned the Company $150,000
convertible note (the “Principal”) and agreed to form a joint venture with the Company for constructing and operating a processing plant at the Scottsdale facility, an existing facility, utilizing the Company’s licensed Technology. In addition, the Creditor was to advance $250,000
plus up to
15% for contingencies, a total of $287,500, to fund the initial construction and operation costs of the joint venture. The advances were not expected to be paid back to the Creditor. The Company received a total of $329,000
towards the joint venture and treated the funds as contributed capital, since in substance the Creditor secured future revenue of the Scottsdale facility operations with such funds.
On September 23, 2016, the Company entered into an amended and restated loan and joint venture agreement (the “Amendment Agreement”) with the Creditor and Gregg Sedun (the “Consultant”). The Amendment Agreement replaces in its entirety the Agreement, between the Company and the Creditor.
Under the terms of the Amendment Agreement, the Creditor has agreed to extend the Principal. The loan bears interest at a rate of
6% per annum, compounded annually and now has a maturity date of December 31, 2016 (the “Maturity Date"). The Company settled the $329,000
joint venture advance in exchange for
15,065,570
shares of common stock of the Company. Also, the Company agreed to transfer
1,400,000
of its
1,600,000
common shares of Gainey Capital Corp. to the Creditor.
At any time prior to the Maturity Date, the Creditor may elect to receive units (each a “Unit") of the Company in exchange for any portion of the Principal outstanding on the basis of one Unit for each $0.05
of indebtedness converted (the “Unit Conversion Option"). Each Unit consists of one share of the Company’s common stock and one warrant to purchase an additional share of the Company's common stock at a price of $0.10
per share for two years from the date of issuance. If the Creditor exercises the Unit Conversion Option, the Creditor will forgive the interest that accrued on the converted portion of the Principal.
If the Creditor exercises the Unit Conversion Option, the Creditor will receive a net profits interest (the “Net Profits Interest”) on any future profits received by the Company that are derived from the Company’s Technology on the basis of
1% of the Company’s net profits for every $10,000
of converted Principal. The Net Profits Interest will terminate when the Creditor receives eight times the amount of converted Principal.
The Company also agreed that in circumstances where the Consultant introduces sub-licensees or joint venture partners (“Partnership Interest”) to the Company for the purpose of using the Company’s Technology, the Company shall pay
20% of the net cash proceeds received by the Company from the Partnership Interest to the Consultant. The Company is under no obligation to enter into an agreement or terminate any future agreement with any Partnership Interest</t>
  </si>
  <si>
    <t>INVESTMENT IN MARKETABLE SECURITIES</t>
  </si>
  <si>
    <t>INVESTMENT IN MARKETABLE SECURITIES [Text Block]</t>
  </si>
  <si>
    <t>3.
INVESTMENT IN MARKETABLE SECURITIES
On September 27, 2013, the Company entered into a settlement and security release agreement with Golden Anvil. Under the terms of the Release Agreement, the Company agreed to release Golden Anvil from loan agreements pursuant to which, Golden Anvil owed the Company $983,055
in secured indebtedness. In exchange for the release, Golden Anvil had
2,000,000
common shares of Gainey issued to the Company as part of an asset purchase agreement between Golden Anvil and Gainey.
The Asset Purchase was completed on September 30, 2013. The Gainey shares are held in escrow and will be released pursuant to the terms of a surplus escrow agreement as follows. The company cannot enter into any sales transaction of the Gainey shares prior to their release.
% of Shares to be Released
Date of Release
5%
October 2, 2013
5%
April 2, 2014
10%
October 2, 2014
10%
April 2, 2015
15%
October 2, 2015
15%
April 2, 2016
40%
October 2, 2016
On March 30, 2015, the Company sold
400,000
Gainey shares to the Creditor (see Note 2) for $49,747
cash, net of currency exchange and other banking fees. The cost of the
400,000
Gainey shares was $200,000. The Company recorded a loss on sale of marketable securities of $150,253.
On September 23, 2016, the Company agreed to transfer
1,400,000
Gainey shares to the Creditor in accordance with the Amendment Agreement. The cost of the
1,400,000
Gainey shares was $700,000. The Company had previously recorded a other than temporary loss on marketable securities of $510,433
related to these
1,400,000
Gainey shares. The Company recorded a loss on marketable securities in joint venture settlement of $189,567
and removed an unrealized gain on marketable securities of $3,717.
On October 14, 2016, the Company sold its last
200,000
Gainey shares to the Creditor for $40,280
cash. The cost of the
200,000
Gainey shares was $100,000. The Company had previously recorded a other than temporary loss on marketable securities of $72,919
related to these
200,000
Gainey shares. The Company recorded a gain on sale of marketable securities of $13,199
and removed an unrealized gain on marketable securities of $531.
As of October 31, 2016 and April 30, 2016, investment in marketable securities consisted of zero and $216,648, respectively. The Company held
1,600,000
Gainey Capital Corp. (“Gainey”) common shares, and the market value was $0.135
per share April 30, 2016. Gainey shares are traded on the Vancouver exchange under the stock symbol GNC.V and on the OTC Pink marketplace under the stock symbol GNYPF. Marketable securities are held for an indefinite period of time and thus are classified as available-for-sale securities. Realized investment gains and losses are included in the statement of operations, as are provisions for other than temporary declines in the market value of available-for-sale securities. Unrealized gains and unrealized losses deemed to be temporary are excluded from earnings (losses), net of applicable taxes, as a component of other comprehensive income.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Based on management’s evaluation of the circumstances, management believed that the decline in fair value below the cost of certain of the Company’s marketable securities was other-than-temporary. The following is a summary of available-for-sale marketable securities as of April 30, 2016:
Cost
Unrealized Gain
Realized (Losses)
Market or Fair Value
Equity securities $
800,000
$
-
-
$
(583,352
) $
216,648
Total $
800,000
$
-
-
$
(583,352
) $
216,648</t>
  </si>
  <si>
    <t>PROPERTY AND EQUIPMENT</t>
  </si>
  <si>
    <t>PROPERTY AND EQUIPMENT [Text Block]</t>
  </si>
  <si>
    <t>4.
PROPERTY AND EQUIPMENT
Property and equipment consists of the following:
As of As of
October 31, 2016 April 30, 2016
Process, lab and office equipment $
406,316
$
406,316
Less: accumulated depreciation
(344,140
)
(309,257
)
$
62,176
$
97,059
Depreciation expense was $17,441
for the three months ended October 31, 2016 and 2015. Depreciation expense was $34,883
for the six months ended October 31, 2016 and 2015.</t>
  </si>
  <si>
    <t>ACCOUNTS PAYABLE - RELATED PARTIES</t>
  </si>
  <si>
    <t>ACCOUNTS PAYABLE - RELATED PARTIES [Text Block]</t>
  </si>
  <si>
    <t>5.
ACCOUNTS PAYABLE - RELATED PARTIES
As of October 31, 2016 and April 30, 2016, accounts payable – related parties of $398,617
and $375,465, respectively, mainly consisted of consulting fees due to one director and officer of the Company.</t>
  </si>
  <si>
    <t>LOANS PAYABLE</t>
  </si>
  <si>
    <t>LOANS PAYABLE [Text Block]</t>
  </si>
  <si>
    <t>6.
LOANS PAYABLE
As of October 31, 2016 and April 30, 2016, loans payable of $98,030, consists of borrowings payable to an unrelated third party. The loan bears
12% interest, is unsecured and is due on demand.
As of October 31, 2016 and April 30, 2016, accrued interest was $104,351
and $92,204, respectively.</t>
  </si>
  <si>
    <t>LOANS PAYABLE AND ACCRUED INTEREST RELATED PARTIES</t>
  </si>
  <si>
    <t>LOANS PAYABLE AND ACCRUED INTEREST RELATED PARTIES [Text Block]</t>
  </si>
  <si>
    <t>7.
LOANS PAYABLE AND ACCRUED INTEREST – RELATED PARTIES
As of October 31, 2016 and April 30, 2016, loans payable – related parties of $1,078,000
and $878,000, respectively, mainly consists of borrowings, directly and indirectly, from one director of the Company. The balance bears
10% interest, is unsecured and is due on demand.
As of October 31, 2016 and April 30, 2016, accrued interest – related party was $257,856
and $206,581, respectively. Related parties – interest expense was $26,925
and $14,457
for the three months ended October 31, 2016 and 2015, respectively. Related parties – interest expense was $52,008
and $26,783
for the six months ended October 31, 2016 and 2015, respectively.</t>
  </si>
  <si>
    <t>CONVERTIBLE NOTE</t>
  </si>
  <si>
    <t>CONVERTIBLE NOTE [Text Block]</t>
  </si>
  <si>
    <t>8.
CONVERTIBLE NOTE
On April 16, 2014, the Company entered into a loan and joint venture agreement (the “Agreement”) with GJS Capital Corp. (the "Creditor"). Under the terms of the Agreement, the Creditor loaned the Company $150,000
convertible note (the “Principal”).
On September 23, 2016, the Company entered into an amended and restated loan and joint venture agreement (the “Amendment Agreement”) with the Creditor and Gregg Sedun (the “Consultant”). The Amendment Agreement replaces in its entirety the Agreement, between the Company and the Creditor.
Under the terms of the Amendment Agreement, the Creditor has agreed to extend the Principal. The loan bears interest at a rate of
6% per annum, compounded annually and now has a maturity date of December 31, 2016 (the “Maturity Date").
At any time prior to the Maturity Date, the Creditor may elect to receive units (each a “Unit") of the Company in exchange for any portion of the Principal outstanding on the basis of one Unit for each $0.05
of indebtedness converted (the “Unit Conversion Option"). Each Unit consists of one share of the Company’s common stock and one warrant to purchase an additional share of the Company's common stock at a price of $0.10
per share for two years from the date of issuance. If the Creditor exercises the Unit Conversion Option, the Creditor will forgive the interest that accrued on the converted portion of the Principal.
If the Creditor exercises the Unit Conversion Option, the Creditor will receive a net profits interest (the “Net Profits Interest”) on any future profits received by the Company that are derived from the Company’s Technology on the basis of
1% of the Company’s net profits for every $10,000
of converted Principal. The Net Profits Interest will terminate when the Creditor receives eight times the amount of converted Principal.</t>
  </si>
  <si>
    <t>NOTES PAYABLE</t>
  </si>
  <si>
    <t>NOTES PAYABLE [Text Block]</t>
  </si>
  <si>
    <t>9.
NOTES PAYABLE
As of October 31, 2016 and April 30, 2016, notes payable consists of an unsecured $50,000
payable to New Verde River Mining and Robert H. Gunnison. The note payable bears
6% interest annually, is unsecured and is due on demand.</t>
  </si>
  <si>
    <t>COMMITMENTS AND CONTINGENCIES</t>
  </si>
  <si>
    <t>COMMITMENTS AND CONTINGENCIES [Text Block]</t>
  </si>
  <si>
    <t>10.
COMMITMENTS AND CONTINGENCIES
Lease obligations
Fiscal year ending April 30, 2017 $
6,961
Fiscal year ending April 30, 2018 $
-
Fiscal year ending April 30, 2019 $
-
Fiscal year ending April 30, 2020 $
-
Fiscal year ending April 30, 2021 $
-
Lease expense was $20,883
for the three months ended October 31, 2016 and 2015. Lease expense was $41,766
and $42,816
for the six months ended October 31, 2016 and 2015, respectively.
Legal proceedings
On October 22, 2014, the Company reached a settlement with the Landlord to pay $70,000
as follows: $5,000
on or before November 24, 2014; $5,000
payable
90
days thereafter; six payments of $7,000
due every
90
days thereafter; and two $9,000
payments due every
90
days thereafter. Each payment has a
3
-day cure/grace period. Any later payment will trigger a default and immediate recordation/enforcement of a judgment. Payment is secured by a judgment for $78,969
plus attorney fees incurred by Landlord to date, plus any further attorney fees incurred in relation to the judgment. The judgment will not be executed unless the Company defaults on its payment obligations noted above. As of October 31, 2016, the Company has a liability in the amount of $9,000
recorded in accounts payable related to this matter.
On May 1, 2015, the Company received an amended notice of civil claim (the “Claim”), dated April 1, 2015 (original filed on December 31, 2014), that was filed in the Supreme Court of British Columbia, by
1254859
Ontario Inc. (the “Plaintiff”), alleging breach of specific performance and breach of contract in relation to the Golden Anvil Asset Purchase by Gainey (see Note 3). The Plaintiff seeks to recover damages of including, but not limited to: 1)
1,000,000
shares of Gainey stock; 2) damages in lieu of specific performance; and 3) damages for breach of contract.
On June 1, 2015, the Company filed a response to the Claim, denying: 1) entering into any oral agreement; 2) that the Plaintiff presented a potential transaction with Gainey; 3) that there was any fee payable to Plaintiff upon completion of a transaction with Gainey; 4) any existence of an agreement with Plaintiff and as such, the Gainey transaction was not related to any agreement with Plaintiff; and 5) any obligation to pay a fee to Plaintiff, contractually or otherwise. While the Company intends to vigorously defend the lawsuit, there is no assurance that the Company will be able to successfully defend the lawsuit.
On January 29, 2016, the Plaintiff filed a Notice of Application (the “Application”) in the Supreme Court of British Columbia, seeking an injunction to prohibit the distribution of shares of Gainey Capital Corp. held by the Company. A hearing took place on March 17, 2016. On June 16, 2016, the Application was dismissed against the Company.
No other legal proceedings are pending, threatened or contemplated.</t>
  </si>
  <si>
    <t>STOCKHOLDERS EQUITY</t>
  </si>
  <si>
    <t>STOCKHOLDERS EQUITY [Text Block]</t>
  </si>
  <si>
    <t>11.
STOCKHOLDERS’ EQUITY
Common and Preferred Stock:
As of October 31, 2016 and April 30, 2016, there were
245,199,204
and
228,793,634, respectively, shares of common stock outstanding and zero shares of preferred stock outstanding.
On September 23, 2016, the Company entered into the Amendment Agreement (see Note 2) where the Company issued
15,065,570
shares of common stock of the Company, with a market value of $106,966, to the Creditor as part of the joint venture settlement.
On October 31, 2016, the Company issued an aggregate of
200,000
units at a price of $0.05
per unit in a private placement offering for subscriptions payable for which $10,000
was received in the prior fiscal year. Each unit was comprised of one share of the Company’s common stock and one share purchase warrant, with each warrant entitling the holder to purchase an additional share of the Company’s common stock at an exercise price of $0.10
for a two-year period from the date of issuance.
On October 31, 2016, the Company issued an aggregate of
1,140,000
units at a price of $0.05
per unit in a separate concurrent private placement offering for subscription aggregate cash proceeds of $57,000. Each unit was comprised of one share of the Company’s common stock and one share purchase warrant, which each warrant entitling the holder to purchase an additional share of the Company’s common stock at an exercise price of $0.10
for a two-year period from the date of issuance.</t>
  </si>
  <si>
    <t>STOCK OPTIONS AND WARRANTS</t>
  </si>
  <si>
    <t>STOCK OPTIONS AND WARRANTS [Text Block]</t>
  </si>
  <si>
    <t>12.
STOCK OPTIONS AND WARRANTS
On July 7, 2016, the Company extended the expiration dates of
23,020,000
warrants previously issued on July 13, 2011, from an expiration date of July 12, 2016 to July 12, 2018. Each warrant entitles the holder to purchase an additional share of the Company’s common stock at a price of $0.10
per share.
On July 30, 2016,
3,500,000
non-qualified stock options expired.
On October 11, 2016, the Company granted non-qualified stock options under the 2013 Plan for the purchase of
200,000
shares of common stock at $0.01
per share. The nonqualified stock options were granted to one consultant, are fully vested and expire October 11, 2018. The Company calculated the value of the options using the Black-Scholes option pricing model using the following assumptions: a bond equivalent yield of
1.25%, volatility of
185%, estimated life of
2
years and closing stock price of $0.006
per share on the date of grant. The value for the
200,000
stock options is $399.
On October 31, 2016, the Company issued an aggregate of
1,340,000
warrants in separate concurrent private placement offerings (see Note 10). Each warrant entitles the holder to purchase an additional share of the Company’s common stock at an exercise price of $0.10
for a two-year period from the date of issuance.
As of October 31, 2016 and April 30, 2016, there were
28,800,000
and
32,100,000
stock options, respectively, and
135,025,129
and
133,685,129
stock warrants, respectively, outstanding and exercisable.</t>
  </si>
  <si>
    <t>RELATED PARTY TRANSACTIONS</t>
  </si>
  <si>
    <t>RELATED PARTY TRANSACTIONS [Text Block]</t>
  </si>
  <si>
    <t>13.
RELATED PARTY TRANSACTIONS
For the three months ended October 31, 2016 and 2015, the Company incurred $49,000
and $51,000, respectively, in consulting fees expense from companies with a common director or officer.
For the six months ended October 31, 2016 and 2015, the Company incurred $98,000
and $101,000, respectively, in consulting fees expense from companies with a common director or officer.</t>
  </si>
  <si>
    <t>SUBSEQUENT EVENTS</t>
  </si>
  <si>
    <t>SUBSEQUENT EVENTS [Text Block]</t>
  </si>
  <si>
    <t>14.
SUBSEQUENT EVENTS
None.</t>
  </si>
  <si>
    <t>RESTATEMENT</t>
  </si>
  <si>
    <t>RESTATEMENT [Text Block]</t>
  </si>
  <si>
    <t>15.
RESTATEMENT
The Company determined that the balance sheet as of April 30, 2015, contained in the Company’s annual report on Form 10-K for the year ended April 30, 2015, should be restated due to default of payment on equipment leased in its Scottsdale Facility.
This restatement had the following impact on the Company’s condensed statement of operations and comprehensive loss for the three months ended October 31, 2015:
•
Decrease in mineral exploration and evaluation expenses of $12,551
;
This restatement had the following impact on the Company’s condensed statement of operations and comprehensive loss, and condensed statement of cash flows for the six months ended October 31, 2015:
•
Decrease in mineral exploration and evaluation expenses of $25,102
;
•
Reduction of accounts payable by $33,000
; and
•
Increase of deferred rent by $7,898.
The decrease in mineral exploration and evaluation expenses and accounts payable, and the elimination of the deferred rent, as previously reported, is due to the full recognition of the expense of the leased equipment at April 30, 2015. A summary of the effect of the restatement is as follows:
As Previously Restatement
Reported Adjustments As Restated
Statement of Operations and Comprehensive Loss –
For the Three Months Ended October 31, 2015
Mineral exploration and evaluation expenses $
77,614
$
(12,551
) $
65,063
Total operating expenses $
169,306
$
(12,551
) $
156,755
Loss from operations $
169,306
$
(12,551
) $
156,755
Net loss $
190,473
$
(12,551
) $
177,922
Comprehensive loss $
190,473
$
(12,551
) $
177,922
Statement of Operations and Comprehensive Loss –
For the Six Months Ended October 31, 2015
Mineral exploration and evaluation expenses $
156,645
$
(25,102
) $
131,543
Total operating expenses $
377,108
$
(25,102
) $
352,006
Loss from operations $
377,108
$
(25,102
) $
352,006
Net loss $
416,677
$
(25,102
) $
391,575
Comprehensive loss $
416,677
$
(25,102
) $
391,575
Statement of Cash Flows – For the Six Months Ended
October 31, 2015
Net loss $
416,677
$
(25,102
) $
391,575
Accounts payable $
27,067
$
(33,000
) $
(5,933
)
Deferred rent $
(7,898
) $
7,898
$
-</t>
  </si>
  <si>
    <t>Summary of Significant Accounting Policies (Policies)</t>
  </si>
  <si>
    <t>Basis of Presentation [Policy Text Block]</t>
  </si>
  <si>
    <t>Basis of Presentation
The accompanying unaudited financial statements have been prepared in accordance with the instructions to Form 10-Q and Rule 8-03 of Regulation S-X, and, therefore, do not include all information and footnotes necessary for a complete presentation of financial position, results of operations, cash flows, and stockholders' deficit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Operating results for the six months ended October 31, 2016 are not necessarily indicative of the results that can be expected for the year ending April 30, 2017.</t>
  </si>
  <si>
    <t>Description of Business [Policy Text Block]</t>
  </si>
  <si>
    <t>Description of Business</t>
  </si>
  <si>
    <t>History [Policy Text Block]</t>
  </si>
  <si>
    <t>History
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
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the Company”). Other than the name change, no amendments were made to the Articles of Incorporation.
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
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t>
  </si>
  <si>
    <t>Going Concern [Policy Text Block]</t>
  </si>
  <si>
    <t>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financial statements do not reflect any adjustments that might be required resulting from the adverse outcome relating to this uncertainty.
As of October 31, 2016, the Company had cumulative net losses of $19,209,725
from operations since inception and had negative working capital of $2,446,264. For the six months ended October 31, 2016, the Company incurred a net loss of $655,378
and had net cash used in operating activities of $276,605. For the six months ended October 31, 2015 the Company incurred a net loss of $391,575
and had net cash used in operating activities of $255,774. The Company has not fully started its minerals processing operations, raising substantial doubt about its ability to continue as a going concern.
To address liquidity constraints, the Company will seek additional sources of capital through the issuance of equity or debt financing. Additionally, the Company has reduced expenses, elected to defer payment of certain obligations, deferred payment of our CEO’s salary and reduced staffing levels to conserve cash.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by issuing debt convertible into shares of capital stock, the ownership interest of the Company’s existing common stock holders will be diluted.</t>
  </si>
  <si>
    <t>Use of Estimates [Policy Text Block]</t>
  </si>
  <si>
    <t>Use of Estimates</t>
  </si>
  <si>
    <t>Cash and Cash Equivalents [Policy Text Block]</t>
  </si>
  <si>
    <t>Cash and Cash Equivalents</t>
  </si>
  <si>
    <t>Other Current Assets [Policy Text Block]</t>
  </si>
  <si>
    <t>Other Current Assets
The allowance for doubtful accounts represents the Company’s best estimate of the amount of probable credit losses in the Company’s existing other receivables.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October 31, 2016 and April 30, 2016, the Company has recorded an allowance for doubtful account of $15,798.</t>
  </si>
  <si>
    <t>Fair Value [Policy Text Block]</t>
  </si>
  <si>
    <t>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f the fair value of the assets or liabilities. Level 3 Level 3 applies to assets or liabilities for which there are unobservable inputs to the valuation methodology that are significant to the measurement of the fair value of the assets or liabilities. Pursuant to ASC 825, the fair value of cash is determined based on “Level 1” inputs, which consist of quoted prices in active markets for identical assets. The Company's financial instruments consist of cash, prepaid expenses, other assets, accounts payable, accrued liabilities, and loans payable. The carrying amount of these financial instruments approximates fair value due to either length of maturity or interest rates that approximate prevailing market rates unless otherwise disclosed in these financial statements. Assets measured at fair value on a recurring basis were presented on the Company’s balance sheet as of October 31, 2016 and April 30, 2016 as follows:
Fair Value Measurements at October 31, 2016 Using:
Assets:
Total Carrying
Quoted Marked
Significant Other
Significant
Value as of
Prices in Active
Observable Inputs
Unobservable
10/31/2016
Markets (Level 1)
(Level 2)
Inputs (Level 3)
Investments in marketable securities $
-
$
-
$
-
$
-
Total $
-
$
-
$
-
$
-
Fair Value Measurements at April 30, 2016 Using:
Assets:
Total Carrying
Quoted Marked
Significant Other
Significant
Value as of
Prices in Active
Observable Inputs
Unobservable
4/30/2016
Markets (Level 1)
(Level 2)
Inputs (Level 3)
Investments in marketable securities $
216,648
$
-
$
216,648
$
-
Total $
216,648
$
-
$
216,648
$
-</t>
  </si>
  <si>
    <t>Property and Equipment [Policy Text Block]</t>
  </si>
  <si>
    <t>Property and Equipment</t>
  </si>
  <si>
    <t>Mineral Exploration and Development Costs [Policy Text Block]</t>
  </si>
  <si>
    <t>Mineral Exploration and Development Costs</t>
  </si>
  <si>
    <t>Impairment of Long-Lived Assets [Policy Text Block]</t>
  </si>
  <si>
    <t>Impairment of Long-Lived Assets Measurement of an Impairment Loss 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mineral interests involves further risks in addition to those factors applicable to mineral interests where proven and probable reserves have been identified, due to the lower level of confidence that the identified mineralized material can ultimately be mined economically.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No impairment expense was recognized for the six months ended October 31, 2016 and 2015.</t>
  </si>
  <si>
    <t>Research and Development [Policy Text Block]</t>
  </si>
  <si>
    <t>Research and Development</t>
  </si>
  <si>
    <t>Per Share Amounts [Policy Text Block]</t>
  </si>
  <si>
    <t>Per Share Amounts</t>
  </si>
  <si>
    <t>Income Taxes [Policy Text Block]</t>
  </si>
  <si>
    <t>Income Taxes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portion or all the deferred income tax asset will not be realized.</t>
  </si>
  <si>
    <t>Stock-Based Compensation [Policy Text Block]</t>
  </si>
  <si>
    <t>Stock-Based Compensation Compensation - Stock Compensation Measurement Objective – Fair Value at Grant Date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cent Accounting Standards [Policy Text Block]</t>
  </si>
  <si>
    <t>Recent Accounting Standards In February 2016, the FASB issued Accounting Standard (“ASU”) 2016-02, “Leases,” which requires lessees to put most leases on their balance sheets, but recognize the expenses on their income statements in a manner like current practice. ASU 2016-02 states that a lessee would recognize a lease liability for the obligation to make lease payments and a right-to-use asset for the right to use the underlying asset for the lease term. The new standard is effective for annual periods beginning after December 15, 2018 and interim periods within those years. Early adoption is permitted. The standard will be effective for the Company beginning May 1, 2019. The Company is currently evaluating the impact to its condensed financial statements. In November 2015, the FASB issued ASU 2015-17, “Balance Sheet Classification of Deferred Taxes”,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The adoption of this standard had no impact on the condensed financial position, results of operations or cash flows. In April 2015, the FASB issued ASU 2015-03, “Interest – Imputation of Interest (Subtopic 835-30): Simplifying the Presentation of Debt Issuance Costs”, which simplifies the presentation of debt issuance costs by requiring debt issuance costs to be presented as a deduction from the corresponding debt liability. The update is effective in fiscal years, including interim periods, beginning after December 15, 2015, and early adoption was permitted. The adoption of this standard had no impact on the condensed financial position, results of operations or cash flows. In August 2014, the FASB issued ASU 2014-15, “Disclosure of Uncertainties about Entity’s Ability to Continue as a Going Concern”. This standard requires management of public and private companies to evaluate whether there is substantial doubt about the entity’s ability to continue as a going concern and, if so, disclose that fact. Management is also required to evaluate and disclose whether its plans alleviate that doubt. The standard is effective for annual periods ending after December 15, 2016, and interim periods within annual periods beginning after December 15, 2016. Adoption of the new guidance is not expected to have an impact on the condensed financial position, results of operations or cash flows.</t>
  </si>
  <si>
    <t>DESCRIPTION OF BUSINESS, HISTORY AND SUMMARY OF SIGNIFICANT POLICIES (Tables)</t>
  </si>
  <si>
    <t>12 Months Ended</t>
  </si>
  <si>
    <t>Schedule of Fair Value of Separate Accounts by Major Category of Investment [Table Text Block]</t>
  </si>
  <si>
    <t>Assets:
Total Carrying
Quoted Marked
Significant Other
Significant
Value as of
Prices in Active
Observable Inputs
Unobservable
10/31/2016
Markets (Level 1)
(Level 2)
Inputs (Level 3)
Investments in marketable securities $
-
$
-
$
-
$
-
Total $
-
$
-
$
-
$
-</t>
  </si>
  <si>
    <t>Assets:
Total Carrying
Quoted Marked
Significant Other
Significant
Value as of
Prices in Active
Observable Inputs
Unobservable
4/30/2016
Markets (Level 1)
(Level 2)
Inputs (Level 3)
Investments in marketable securities $
216,648
$
-
$
216,648
$
-
Total $
216,648
$
-
$
216,648
$
-</t>
  </si>
  <si>
    <t>INVESTMENT IN MARKETABLE SECURITIES (Tables)</t>
  </si>
  <si>
    <t>Gainey Shares to be Released [Table Text Block]</t>
  </si>
  <si>
    <t>% of Shares to be Released
Date of Release
5%
October 2, 2013
5%
April 2, 2014
10%
October 2, 2014
10%
April 2, 2015
15%
October 2, 2015
15%
April 2, 2016
40%
October 2, 2016</t>
  </si>
  <si>
    <t>Available-for-sale Securities [Table Text Block]</t>
  </si>
  <si>
    <t>Cost
Unrealized Gain
Realized (Losses)
Market or Fair Value
Equity securities $
800,000
$
-
-
$
(583,352
) $
216,648
Total $
800,000
$
-
-
$
(583,352
) $
216,648</t>
  </si>
  <si>
    <t>PROPERTY AND EQUIPMENT (Tables)</t>
  </si>
  <si>
    <t>Schedule of Property, Plant and Equipment [Table Text Block]</t>
  </si>
  <si>
    <t>As of As of
October 31, 2016 April 30, 2016
Process, lab and office equipment $
406,316
$
406,316
Less: accumulated depreciation
(344,140
)
(309,257
)
$
62,176
$
97,059</t>
  </si>
  <si>
    <t>COMMITMENTS AND CONTINGENCIES (Tables)</t>
  </si>
  <si>
    <t>Schedule of Lease Obligation [Table Text Block]</t>
  </si>
  <si>
    <t>Fiscal year ending April 30, 2017 $
6,961
Fiscal year ending April 30, 2018 $
-
Fiscal year ending April 30, 2019 $
-
Fiscal year ending April 30, 2020 $
-
Fiscal year ending April 30, 2021 $
-</t>
  </si>
  <si>
    <t>RESTATEMENT (Tables)</t>
  </si>
  <si>
    <t>Schedule of Error Corrections and Prior Period Adjustments [Table Text Block]</t>
  </si>
  <si>
    <t>As Previously Restatement
Reported Adjustments As Restated
Statement of Operations and Comprehensive Loss –
For the Three Months Ended October 31, 2015
Mineral exploration and evaluation expenses $
77,614
$
(12,551
) $
65,063
Total operating expenses $
169,306
$
(12,551
) $
156,755
Loss from operations $
169,306
$
(12,551
) $
156,755
Net loss $
190,473
$
(12,551
) $
177,922
Comprehensive loss $
190,473
$
(12,551
) $
177,922
Statement of Operations and Comprehensive Loss –
For the Six Months Ended October 31, 2015
Mineral exploration and evaluation expenses $
156,645
$
(25,102
) $
131,543
Total operating expenses $
377,108
$
(25,102
) $
352,006
Loss from operations $
377,108
$
(25,102
) $
352,006
Net loss $
416,677
$
(25,102
) $
391,575
Comprehensive loss $
416,677
$
(25,102
) $
391,575
Statement of Cash Flows – For the Six Months Ended
October 31, 2015
Net loss $
416,677
$
(25,102
) $
391,575
Accounts payable $
27,067
$
(33,000
) $
(5,933
)
Deferred rent $
(7,898
) $
7,898
$
-</t>
  </si>
  <si>
    <t>DESCRIPTION OF BUSINESS, HISTORY AND SUMMARY OF SIGNIFICANT POLICIES (Narrative) (Details)</t>
  </si>
  <si>
    <t>Oct. 31, 2016USD ($)yr$ / sharesshares</t>
  </si>
  <si>
    <t>Description Of Business, History And Summary Of Significant Policies 1 | shares</t>
  </si>
  <si>
    <t>Description Of Business, History And Summary Of Significant Policies 2 | shares</t>
  </si>
  <si>
    <t>Description Of Business, History And Summary Of Significant Policies 3 | $ / shares</t>
  </si>
  <si>
    <t>Description Of Business, History And Summary Of Significant Policies 4</t>
  </si>
  <si>
    <t>Description Of Business, History And Summary Of Significant Policies 5</t>
  </si>
  <si>
    <t>69.70%</t>
  </si>
  <si>
    <t>Description Of Business, History And Summary Of Significant Policies 6</t>
  </si>
  <si>
    <t>Description Of Business, History And Summary Of Significant Policies 7</t>
  </si>
  <si>
    <t>Description Of Business, History And Summary Of Significant Policies 8</t>
  </si>
  <si>
    <t>Description Of Business, History And Summary Of Significant Policies 9</t>
  </si>
  <si>
    <t>Description Of Business, History And Summary Of Significant Policies 10</t>
  </si>
  <si>
    <t>Description Of Business, History And Summary Of Significant Policies 11</t>
  </si>
  <si>
    <t>Description Of Business, History And Summary Of Significant Policies 12</t>
  </si>
  <si>
    <t>Description Of Business, History And Summary Of Significant Policies 13</t>
  </si>
  <si>
    <t>Description Of Business, History And Summary Of Significant Policies 14 | yr</t>
  </si>
  <si>
    <t>Description Of Business, History And Summary Of Significant Policies 15</t>
  </si>
  <si>
    <t>Description Of Business, History And Summary Of Significant Policies 16</t>
  </si>
  <si>
    <t>SCOTTSDALE FACILITY AGREEMENT (Narrative) (Details)</t>
  </si>
  <si>
    <t>Oct. 31, 2016USD ($)$ / sharesshares</t>
  </si>
  <si>
    <t>Scottsdale Facility Agreement 1</t>
  </si>
  <si>
    <t>Scottsdale Facility Agreement 2</t>
  </si>
  <si>
    <t>Scottsdale Facility Agreement 3</t>
  </si>
  <si>
    <t>15.00%</t>
  </si>
  <si>
    <t>Scottsdale Facility Agreement 4</t>
  </si>
  <si>
    <t>Scottsdale Facility Agreement 5</t>
  </si>
  <si>
    <t>Scottsdale Facility Agreement 6</t>
  </si>
  <si>
    <t>6.00%</t>
  </si>
  <si>
    <t>Scottsdale Facility Agreement 7</t>
  </si>
  <si>
    <t>Scottsdale Facility Agreement 8 | shares</t>
  </si>
  <si>
    <t>Scottsdale Facility Agreement 9</t>
  </si>
  <si>
    <t>Scottsdale Facility Agreement 10 | shares</t>
  </si>
  <si>
    <t>Scottsdale Facility Agreement 11</t>
  </si>
  <si>
    <t>Scottsdale Facility Agreement 12 | $ / shares</t>
  </si>
  <si>
    <t>Scottsdale Facility Agreement 13</t>
  </si>
  <si>
    <t>1.00%</t>
  </si>
  <si>
    <t>Scottsdale Facility Agreement 14</t>
  </si>
  <si>
    <t>Scottsdale Facility Agreement 15</t>
  </si>
  <si>
    <t>20.00%</t>
  </si>
  <si>
    <t>INVESTMENT IN MARKETABLE SECURITIES (Narrative) (Details)</t>
  </si>
  <si>
    <t>Investment In Marketable Securities 1</t>
  </si>
  <si>
    <t>Investment In Marketable Securities 2 | shares</t>
  </si>
  <si>
    <t>Investment In Marketable Securities 3 | shares</t>
  </si>
  <si>
    <t>Investment In Marketable Securities 4</t>
  </si>
  <si>
    <t>Investment In Marketable Securities 5 | shares</t>
  </si>
  <si>
    <t>Investment In Marketable Securities 6</t>
  </si>
  <si>
    <t>Investment In Marketable Securities 7</t>
  </si>
  <si>
    <t>Investment In Marketable Securities 8 | shares</t>
  </si>
  <si>
    <t>Investment In Marketable Securities 9 | shares</t>
  </si>
  <si>
    <t>Investment In Marketable Securities 10</t>
  </si>
  <si>
    <t>Investment In Marketable Securities 11</t>
  </si>
  <si>
    <t>Investment In Marketable Securities 12 | shares</t>
  </si>
  <si>
    <t>Investment In Marketable Securities 13</t>
  </si>
  <si>
    <t>Investment In Marketable Securities 14</t>
  </si>
  <si>
    <t>Investment In Marketable Securities 15 | shares</t>
  </si>
  <si>
    <t>Investment In Marketable Securities 16</t>
  </si>
  <si>
    <t>Investment In Marketable Securities 17 | shares</t>
  </si>
  <si>
    <t>Investment In Marketable Securities 18</t>
  </si>
  <si>
    <t>Investment In Marketable Securities 19</t>
  </si>
  <si>
    <t>Investment In Marketable Securities 20 | shares</t>
  </si>
  <si>
    <t>Investment In Marketable Securities 21</t>
  </si>
  <si>
    <t>Investment In Marketable Securities 22</t>
  </si>
  <si>
    <t>Investment In Marketable Securities 23</t>
  </si>
  <si>
    <t>Investment In Marketable Securities 24</t>
  </si>
  <si>
    <t>Investment In Marketable Securities 25 | $ / shares</t>
  </si>
  <si>
    <t>PROPERTY AND EQUIPMENT (Narrative) (Details)</t>
  </si>
  <si>
    <t>Oct. 31, 2016USD ($)</t>
  </si>
  <si>
    <t>Property And Equipment 1</t>
  </si>
  <si>
    <t>Property And Equipment 2</t>
  </si>
  <si>
    <t>ACCOUNTS PAYABLE - RELATED PARTIES (Narrative) (Details)</t>
  </si>
  <si>
    <t>Accounts Payable - Related Parties 1</t>
  </si>
  <si>
    <t>Accounts Payable - Related Parties 2</t>
  </si>
  <si>
    <t>LOANS PAYABLE (Narrative) (Details)</t>
  </si>
  <si>
    <t>Loans Payable 1</t>
  </si>
  <si>
    <t>Loans Payable 2</t>
  </si>
  <si>
    <t>12.00%</t>
  </si>
  <si>
    <t>Loans Payable 3</t>
  </si>
  <si>
    <t>Loans Payable 4</t>
  </si>
  <si>
    <t>LOANS PAYABLE AND ACCRUED INTEREST RELATED PARTIES (Narrative) (Details)</t>
  </si>
  <si>
    <t>Loans Payable And Accrued Interest Related Parties 1</t>
  </si>
  <si>
    <t>Loans Payable And Accrued Interest Related Parties 2</t>
  </si>
  <si>
    <t>Loans Payable And Accrued Interest Related Parties 3</t>
  </si>
  <si>
    <t>10.00%</t>
  </si>
  <si>
    <t>Loans Payable And Accrued Interest Related Parties 4</t>
  </si>
  <si>
    <t>Loans Payable And Accrued Interest Related Parties 5</t>
  </si>
  <si>
    <t>Loans Payable And Accrued Interest Related Parties 6</t>
  </si>
  <si>
    <t>Loans Payable And Accrued Interest Related Parties 7</t>
  </si>
  <si>
    <t>Loans Payable And Accrued Interest Related Parties 8</t>
  </si>
  <si>
    <t>Loans Payable And Accrued Interest Related Parties 9</t>
  </si>
  <si>
    <t>CONVERTIBLE NOTE (Narrative) (Details)</t>
  </si>
  <si>
    <t>Oct. 31, 2016USD ($)$ / shares</t>
  </si>
  <si>
    <t>Convertible Note 1</t>
  </si>
  <si>
    <t>Convertible Note 2</t>
  </si>
  <si>
    <t>Convertible Note 3</t>
  </si>
  <si>
    <t>Convertible Note 4 | $ / shares</t>
  </si>
  <si>
    <t>Convertible Note 5</t>
  </si>
  <si>
    <t>Convertible Note 6</t>
  </si>
  <si>
    <t>NOTES PAYABLE (Narrative) (Details)</t>
  </si>
  <si>
    <t>Notes Payable 1</t>
  </si>
  <si>
    <t>Notes Payable 2</t>
  </si>
  <si>
    <t>COMMITMENTS AND CONTINGENCIES (Narrative) (Details)</t>
  </si>
  <si>
    <t>Oct. 31, 2016USD ($)dshare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 | d</t>
  </si>
  <si>
    <t>Commitments And Contingencies 11</t>
  </si>
  <si>
    <t>Commitments And Contingencies 12 | d</t>
  </si>
  <si>
    <t>Commitments And Contingencies 13</t>
  </si>
  <si>
    <t>Commitments And Contingencies 14 | d</t>
  </si>
  <si>
    <t>Commitments And Contingencies 15</t>
  </si>
  <si>
    <t>Commitments And Contingencies 16</t>
  </si>
  <si>
    <t>Commitments And Contingencies 17</t>
  </si>
  <si>
    <t>Commitments And Contingencies 18</t>
  </si>
  <si>
    <t>Commitments And Contingencies 19 | shares</t>
  </si>
  <si>
    <t>STOCKHOLDERS EQUITY (Narrative) (Details)</t>
  </si>
  <si>
    <t>Stockholders Equity 1</t>
  </si>
  <si>
    <t>Stockholders Equity 2</t>
  </si>
  <si>
    <t>Stockholders Equity 3 | shares</t>
  </si>
  <si>
    <t>Stockholders Equity 4</t>
  </si>
  <si>
    <t>Stockholders Equity 5 | shares</t>
  </si>
  <si>
    <t>Stockholders Equity 6 | $ / shares</t>
  </si>
  <si>
    <t>Stockholders Equity 7</t>
  </si>
  <si>
    <t>Stockholders Equity 8</t>
  </si>
  <si>
    <t>Stockholders Equity 9 | shares</t>
  </si>
  <si>
    <t>Stockholders Equity 10 | $ / shares</t>
  </si>
  <si>
    <t>Stockholders Equity 11</t>
  </si>
  <si>
    <t>Stockholders Equity 12</t>
  </si>
  <si>
    <t>STOCK OPTIONS AND WARRANTS (Narrative) (Details)</t>
  </si>
  <si>
    <t>Stock Options And Warrants 1</t>
  </si>
  <si>
    <t>Stock Options And Warrants 2 | $ / shares</t>
  </si>
  <si>
    <t>Stock Options And Warrants 3</t>
  </si>
  <si>
    <t>Stock Options And Warrants 4</t>
  </si>
  <si>
    <t>Stock Options And Warrants 5 | $ / shares</t>
  </si>
  <si>
    <t>Stock Options And Warrants 6</t>
  </si>
  <si>
    <t>1.25%</t>
  </si>
  <si>
    <t>Stock Options And Warrants 7</t>
  </si>
  <si>
    <t>185.00%</t>
  </si>
  <si>
    <t>Stock Options And Warrants 8 | yr</t>
  </si>
  <si>
    <t>Stock Options And Warrants 9 | $ / shares</t>
  </si>
  <si>
    <t>Stock Options And Warrants 10</t>
  </si>
  <si>
    <t>Stock Options And Warrants 11 | $</t>
  </si>
  <si>
    <t>Stock Options And Warrants 12</t>
  </si>
  <si>
    <t>Stock Options And Warrants 13 | $</t>
  </si>
  <si>
    <t>Stock Options And Warrants 14</t>
  </si>
  <si>
    <t>Stock Options And Warrants 15</t>
  </si>
  <si>
    <t>Stock Options And Warrants 16</t>
  </si>
  <si>
    <t>Stock Options And Warrants 17</t>
  </si>
  <si>
    <t>RELATED PARTY TRANSACTIONS (Narrative) (Details)</t>
  </si>
  <si>
    <t>Related Party Transactions 1</t>
  </si>
  <si>
    <t>Related Party Transactions 2</t>
  </si>
  <si>
    <t>Related Party Transactions 3</t>
  </si>
  <si>
    <t>Related Party Transactions 4</t>
  </si>
  <si>
    <t>RESTATEMENT (Narrative) (Details)</t>
  </si>
  <si>
    <t>Schedule of Fair Value of Separate Accounts by Major Category of Investment (Details) - USD ($)</t>
  </si>
  <si>
    <t>Description Of Business, History And Summary Of Significant Policies Schedule Of Fair Value Of Separate Accounts By Major Category Of Investment 1</t>
  </si>
  <si>
    <t>Description Of Business, History And Summary Of Significant Policies Schedule Of Fair Value Of Separate Accounts By Major Category Of Investment 2</t>
  </si>
  <si>
    <t>Description Of Business, History And Summary Of Significant Policies Schedule Of Fair Value Of Separate Accounts By Major Category Of Investment 3</t>
  </si>
  <si>
    <t>Description Of Business, History And Summary Of Significant Policies Schedule Of Fair Value Of Separate Accounts By Major Category Of Investment 4</t>
  </si>
  <si>
    <t>Description Of Business, History And Summary Of Significant Policies Schedule Of Fair Value Of Separate Accounts By Major Category Of Investment 5</t>
  </si>
  <si>
    <t>Description Of Business, History And Summary Of Significant Policies Schedule Of Fair Value Of Separate Accounts By Major Category Of Investment 6</t>
  </si>
  <si>
    <t>Description Of Business, History And Summary Of Significant Policies Schedule Of Fair Value Of Separate Accounts By Major Category Of Investment 7</t>
  </si>
  <si>
    <t>Description Of Business, History And Summary Of Significant Policies Schedule Of Fair Value Of Separate Accounts By Major Category Of Investment 8</t>
  </si>
  <si>
    <t>Gainey Shares to be Released (Details)</t>
  </si>
  <si>
    <t>Investment In Marketable Securities Gainey Shares To Be Released 1</t>
  </si>
  <si>
    <t>5.00%</t>
  </si>
  <si>
    <t>Investment In Marketable Securities Gainey Shares To Be Released 2</t>
  </si>
  <si>
    <t>Investment In Marketable Securities Gainey Shares To Be Released 3</t>
  </si>
  <si>
    <t>Investment In Marketable Securities Gainey Shares To Be Released 4</t>
  </si>
  <si>
    <t>Investment In Marketable Securities Gainey Shares To Be Released 5</t>
  </si>
  <si>
    <t>Investment In Marketable Securities Gainey Shares To Be Released 6</t>
  </si>
  <si>
    <t>Investment In Marketable Securities Gainey Shares To Be Released 7</t>
  </si>
  <si>
    <t>40.00%</t>
  </si>
  <si>
    <t>Available-for-sale Securities (Details)</t>
  </si>
  <si>
    <t>Investment In Marketable Securities Available-for-sale Securities 1</t>
  </si>
  <si>
    <t>Investment In Marketable Securities Available-for-sale Securities 2</t>
  </si>
  <si>
    <t>Investment In Marketable Securities Available-for-sale Securities 3</t>
  </si>
  <si>
    <t>Investment In Marketable Securities Available-for-sale Securities 4</t>
  </si>
  <si>
    <t>Investment In Marketable Securities Available-for-sale Securities 5</t>
  </si>
  <si>
    <t>Investment In Marketable Securities Available-for-sale Securities 6</t>
  </si>
  <si>
    <t>Investment In Marketable Securities Available-for-sale Securities 7</t>
  </si>
  <si>
    <t>Investment In Marketable Securities Available-for-sale Securities 8</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Schedule of Lease Obligation (Details)</t>
  </si>
  <si>
    <t>Commitments And Contingencies Schedule Of Lease Obligation 1</t>
  </si>
  <si>
    <t>Commitments And Contingencies Schedule Of Lease Obligation 2</t>
  </si>
  <si>
    <t>Commitments And Contingencies Schedule Of Lease Obligation 3</t>
  </si>
  <si>
    <t>Commitments And Contingencies Schedule Of Lease Obligation 4</t>
  </si>
  <si>
    <t>Commitments And Contingencies Schedule Of Lease Obligation 5</t>
  </si>
  <si>
    <t>Schedule of Error Corrections and Prior Period Adjustments (Details)</t>
  </si>
  <si>
    <t>Restatement Schedule Of Error Corrections And Prior Period Adjustments 1</t>
  </si>
  <si>
    <t>Restatement Schedule Of Error Corrections And Prior Period Adjustments 2</t>
  </si>
  <si>
    <t>Restatement Schedule Of Error Corrections And Prior Period Adjustments 3</t>
  </si>
  <si>
    <t>Restatement Schedule Of Error Corrections And Prior Period Adjustments 4</t>
  </si>
  <si>
    <t>Restatement Schedule Of Error Corrections And Prior Period Adjustments 5</t>
  </si>
  <si>
    <t>Restatement Schedule Of Error Corrections And Prior Period Adjustments 6</t>
  </si>
  <si>
    <t>Restatement Schedule Of Error Corrections And Prior Period Adjustments 7</t>
  </si>
  <si>
    <t>Restatement Schedule Of Error Corrections And Prior Period Adjustments 8</t>
  </si>
  <si>
    <t>Restatement Schedule Of Error Corrections And Prior Period Adjustments 9</t>
  </si>
  <si>
    <t>Restatement Schedule Of Error Corrections And Prior Period Adjustments 10</t>
  </si>
  <si>
    <t>Restatement Schedule Of Error Corrections And Prior Period Adjustments 11</t>
  </si>
  <si>
    <t>Restatement Schedule Of Error Corrections And Prior Period Adjustments 12</t>
  </si>
  <si>
    <t>Restatement Schedule Of Error Corrections And Prior Period Adjustments 13</t>
  </si>
  <si>
    <t>Restatement Schedule Of Error Corrections And Prior Period Adjustments 14</t>
  </si>
  <si>
    <t>Restatement Schedule Of Error Corrections And Prior Period Adjustments 15</t>
  </si>
  <si>
    <t>Restatement Schedule Of Error Corrections And Prior Period Adjustments 16</t>
  </si>
  <si>
    <t>Restatement Schedule Of Error Corrections And Prior Period Adjustments 17</t>
  </si>
  <si>
    <t>Restatement Schedule Of Error Corrections And Prior Period Adjustments 18</t>
  </si>
  <si>
    <t>Restatement Schedule Of Error Corrections And Prior Period Adjustments 19</t>
  </si>
  <si>
    <t>Restatement Schedule Of Error Corrections And Prior Period Adjustments 20</t>
  </si>
  <si>
    <t>Restatement Schedule Of Error Corrections And Prior Period Adjustments 21</t>
  </si>
  <si>
    <t>Restatement Schedule Of Error Corrections And Prior Period Adjustments 22</t>
  </si>
  <si>
    <t>Restatement Schedule Of Error Corrections And Prior Period Adjustments 23</t>
  </si>
  <si>
    <t>Restatement Schedule Of Error Corrections And Prior Period Adjustments 24</t>
  </si>
  <si>
    <t>Restatement Schedule Of Error Corrections And Prior Period Adjustments 25</t>
  </si>
  <si>
    <t>Restatement Schedule Of Error Corrections And Prior Period Adjustments 26</t>
  </si>
  <si>
    <t>Restatement Schedule Of Error Corrections And Prior Period Adjustments 27</t>
  </si>
  <si>
    <t>Restatement Schedule Of Error Corrections And Prior Period Adjustments 28</t>
  </si>
  <si>
    <t>Restatement Schedule Of Error Corrections And Prior Period Adjustments 29</t>
  </si>
  <si>
    <t>Restatement Schedule Of Error Corrections And Prior Period Adjustments 30</t>
  </si>
  <si>
    <t>Restatement Schedule Of Error Corrections And Prior Period Adjustments 31</t>
  </si>
  <si>
    <t>Restatement Schedule Of Error Corrections And Prior Period Adjustments 32</t>
  </si>
  <si>
    <t>Restatement Schedule Of Error Corrections And Prior Period Adjustments 33</t>
  </si>
  <si>
    <t>Restatement Schedule Of Error Corrections And Prior Period Adjustments 34</t>
  </si>
  <si>
    <t>Restatement Schedule Of Error Corrections And Prior Period Adjustments 35</t>
  </si>
  <si>
    <t>Restatement Schedule Of Error Corrections And Prior Period Adjustments 36</t>
  </si>
  <si>
    <t>Restatement Schedule Of Error Corrections And Prior Period Adjustments 37</t>
  </si>
  <si>
    <t>Restatement Schedule Of Error Corrections And Prior Period Adjustments 38</t>
  </si>
  <si>
    <t>Restatement Schedule Of Error Corrections And Prior Period Adjustments 3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statement &quot;#,##0_);_(&quot;Restate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71424</v>
      </c>
    </row>
    <row r="9" spans="1:3">
      <c r="A9" s="3" t="s">
        <v>15</v>
      </c>
      <c r="B9" s="3" t="s">
        <v>16</v>
      </c>
    </row>
    <row r="10" spans="1:3">
      <c r="A10" s="3" t="s">
        <v>17</v>
      </c>
      <c r="B10" s="3" t="s">
        <v>18</v>
      </c>
    </row>
    <row r="11" spans="1:3">
      <c r="A11" s="3" t="s">
        <v>19</v>
      </c>
      <c r="C11" s="4" t="n">
        <v>245199204</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8"/>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0735</v>
      </c>
      <c r="C3" s="7" t="n">
        <v>60</v>
      </c>
    </row>
    <row r="4" spans="1:3">
      <c r="A4" s="3" t="s">
        <v>32</v>
      </c>
      <c r="B4" s="4" t="n">
        <v>2500</v>
      </c>
      <c r="C4" s="4" t="n">
        <v>0</v>
      </c>
    </row>
    <row r="5" spans="1:3">
      <c r="A5" s="3" t="s">
        <v>33</v>
      </c>
      <c r="B5" s="4" t="n">
        <v>23235</v>
      </c>
      <c r="C5" s="4" t="n">
        <v>60</v>
      </c>
    </row>
    <row r="6" spans="1:3">
      <c r="A6" s="6" t="s">
        <v>34</v>
      </c>
    </row>
    <row r="7" spans="1:3">
      <c r="A7" s="3" t="s">
        <v>35</v>
      </c>
      <c r="B7" s="4" t="n">
        <v>0</v>
      </c>
      <c r="C7" s="4" t="n">
        <v>216648</v>
      </c>
    </row>
    <row r="8" spans="1:3">
      <c r="A8" s="3" t="s">
        <v>36</v>
      </c>
      <c r="B8" s="4" t="n">
        <v>62176</v>
      </c>
      <c r="C8" s="4" t="n">
        <v>97059</v>
      </c>
    </row>
    <row r="9" spans="1:3">
      <c r="A9" s="3" t="s">
        <v>37</v>
      </c>
      <c r="B9" s="4" t="n">
        <v>7655</v>
      </c>
      <c r="C9" s="4" t="n">
        <v>7655</v>
      </c>
    </row>
    <row r="10" spans="1:3">
      <c r="A10" s="3" t="s">
        <v>38</v>
      </c>
      <c r="B10" s="4" t="n">
        <v>69831</v>
      </c>
      <c r="C10" s="4" t="n">
        <v>321362</v>
      </c>
    </row>
    <row r="11" spans="1:3">
      <c r="A11" s="3" t="s">
        <v>39</v>
      </c>
      <c r="B11" s="4" t="n">
        <v>93066</v>
      </c>
      <c r="C11" s="4" t="n">
        <v>321422</v>
      </c>
    </row>
    <row r="12" spans="1:3">
      <c r="A12" s="6" t="s">
        <v>40</v>
      </c>
    </row>
    <row r="13" spans="1:3">
      <c r="A13" s="3" t="s">
        <v>41</v>
      </c>
      <c r="B13" s="4" t="n">
        <v>332645</v>
      </c>
      <c r="C13" s="4" t="n">
        <v>356561</v>
      </c>
    </row>
    <row r="14" spans="1:3">
      <c r="A14" s="3" t="s">
        <v>42</v>
      </c>
      <c r="B14" s="4" t="n">
        <v>398617</v>
      </c>
      <c r="C14" s="4" t="n">
        <v>375465</v>
      </c>
    </row>
    <row r="15" spans="1:3">
      <c r="A15" s="3" t="s">
        <v>43</v>
      </c>
      <c r="B15" s="4" t="n">
        <v>104351</v>
      </c>
      <c r="C15" s="4" t="n">
        <v>92204</v>
      </c>
    </row>
    <row r="16" spans="1:3">
      <c r="A16" s="3" t="s">
        <v>44</v>
      </c>
      <c r="B16" s="4" t="n">
        <v>257856</v>
      </c>
      <c r="C16" s="4" t="n">
        <v>206581</v>
      </c>
    </row>
    <row r="17" spans="1:3">
      <c r="A17" s="3" t="s">
        <v>45</v>
      </c>
      <c r="B17" s="4" t="n">
        <v>98030</v>
      </c>
      <c r="C17" s="4" t="n">
        <v>98030</v>
      </c>
    </row>
    <row r="18" spans="1:3">
      <c r="A18" s="3" t="s">
        <v>46</v>
      </c>
      <c r="B18" s="4" t="n">
        <v>1078000</v>
      </c>
      <c r="C18" s="4" t="n">
        <v>878000</v>
      </c>
    </row>
    <row r="19" spans="1:3">
      <c r="A19" s="3" t="s">
        <v>47</v>
      </c>
      <c r="B19" s="4" t="n">
        <v>150000</v>
      </c>
      <c r="C19" s="4" t="n">
        <v>150000</v>
      </c>
    </row>
    <row r="20" spans="1:3">
      <c r="A20" s="3" t="s">
        <v>48</v>
      </c>
      <c r="B20" s="4" t="n">
        <v>50000</v>
      </c>
      <c r="C20" s="4" t="n">
        <v>50000</v>
      </c>
    </row>
    <row r="21" spans="1:3">
      <c r="A21" s="3" t="s">
        <v>49</v>
      </c>
      <c r="B21" s="4" t="n">
        <v>2469499</v>
      </c>
      <c r="C21" s="4" t="n">
        <v>2206841</v>
      </c>
    </row>
    <row r="22" spans="1:3">
      <c r="A22" s="3" t="s">
        <v>50</v>
      </c>
      <c r="B22" s="4" t="n">
        <v>2469499</v>
      </c>
      <c r="C22" s="4" t="n">
        <v>2206841</v>
      </c>
    </row>
    <row r="23" spans="1:3">
      <c r="A23" s="3" t="s">
        <v>51</v>
      </c>
      <c r="B23" s="4" t="n">
        <v>0</v>
      </c>
      <c r="C23" s="4" t="n">
        <v>0</v>
      </c>
    </row>
    <row r="24" spans="1:3">
      <c r="A24" s="6" t="s">
        <v>52</v>
      </c>
    </row>
    <row r="25" spans="1:3">
      <c r="A25" s="3" t="s">
        <v>53</v>
      </c>
      <c r="B25" s="4" t="n">
        <v>0</v>
      </c>
      <c r="C25" s="4" t="n">
        <v>0</v>
      </c>
    </row>
    <row r="26" spans="1:3">
      <c r="A26" s="3" t="s">
        <v>54</v>
      </c>
      <c r="B26" s="4" t="n">
        <v>245199</v>
      </c>
      <c r="C26" s="4" t="n">
        <v>228794</v>
      </c>
    </row>
    <row r="27" spans="1:3">
      <c r="A27" s="3" t="s">
        <v>55</v>
      </c>
      <c r="B27" s="4" t="n">
        <v>16588093</v>
      </c>
      <c r="C27" s="4" t="n">
        <v>16430134</v>
      </c>
    </row>
    <row r="28" spans="1:3">
      <c r="A28" s="3" t="s">
        <v>56</v>
      </c>
      <c r="B28" s="4" t="n">
        <v>0</v>
      </c>
      <c r="C28" s="4" t="n">
        <v>10000</v>
      </c>
    </row>
    <row r="29" spans="1:3">
      <c r="A29" s="3" t="s">
        <v>57</v>
      </c>
      <c r="B29" s="4" t="n">
        <v>-19209725</v>
      </c>
      <c r="C29" s="4" t="n">
        <v>-18554347</v>
      </c>
    </row>
    <row r="30" spans="1:3">
      <c r="A30" s="3" t="s">
        <v>58</v>
      </c>
      <c r="B30" s="4" t="n">
        <v>-2376433</v>
      </c>
      <c r="C30" s="4" t="n">
        <v>-1885419</v>
      </c>
    </row>
    <row r="31" spans="1:3">
      <c r="A31" s="3" t="s">
        <v>59</v>
      </c>
      <c r="B31" s="7" t="n">
        <v>93066</v>
      </c>
      <c r="C31" s="7" t="n">
        <v>32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62</v>
      </c>
      <c r="B3" s="3" t="s">
        <v>163</v>
      </c>
    </row>
    <row r="4" spans="1:2">
      <c r="A4" s="3" t="s">
        <v>164</v>
      </c>
      <c r="B4" s="3" t="s">
        <v>165</v>
      </c>
    </row>
    <row r="5" spans="1:2">
      <c r="A5" s="3" t="s">
        <v>166</v>
      </c>
      <c r="B5" s="3" t="s">
        <v>167</v>
      </c>
    </row>
    <row r="6" spans="1:2">
      <c r="A6" s="3" t="s">
        <v>168</v>
      </c>
      <c r="B6" s="3" t="s">
        <v>169</v>
      </c>
    </row>
    <row r="7" spans="1:2">
      <c r="A7" s="3" t="s">
        <v>170</v>
      </c>
      <c r="B7" s="3" t="s">
        <v>171</v>
      </c>
    </row>
    <row r="8" spans="1:2">
      <c r="A8" s="3" t="s">
        <v>172</v>
      </c>
      <c r="B8" s="3" t="s">
        <v>173</v>
      </c>
    </row>
    <row r="9" spans="1:2">
      <c r="A9" s="3" t="s">
        <v>174</v>
      </c>
      <c r="B9" s="3" t="s">
        <v>175</v>
      </c>
    </row>
    <row r="10" spans="1:2">
      <c r="A10" s="3" t="s">
        <v>176</v>
      </c>
      <c r="B10" s="3" t="s">
        <v>177</v>
      </c>
    </row>
    <row r="11" spans="1:2">
      <c r="A11" s="3" t="s">
        <v>178</v>
      </c>
      <c r="B11" s="3" t="s">
        <v>179</v>
      </c>
    </row>
    <row r="12" spans="1:2">
      <c r="A12" s="3" t="s">
        <v>180</v>
      </c>
      <c r="B12" s="3" t="s">
        <v>181</v>
      </c>
    </row>
    <row r="13" spans="1:2">
      <c r="A13" s="3" t="s">
        <v>182</v>
      </c>
      <c r="B13" s="3" t="s">
        <v>183</v>
      </c>
    </row>
    <row r="14" spans="1:2">
      <c r="A14" s="3" t="s">
        <v>184</v>
      </c>
      <c r="B14" s="3" t="s">
        <v>185</v>
      </c>
    </row>
    <row r="15" spans="1:2">
      <c r="A15" s="3" t="s">
        <v>186</v>
      </c>
      <c r="B15" s="3" t="s">
        <v>187</v>
      </c>
    </row>
    <row r="16" spans="1:2">
      <c r="A16" s="3" t="s">
        <v>188</v>
      </c>
      <c r="B16" s="3" t="s">
        <v>189</v>
      </c>
    </row>
    <row r="17" spans="1:2">
      <c r="A17" s="3" t="s">
        <v>190</v>
      </c>
      <c r="B17" s="3" t="s">
        <v>191</v>
      </c>
    </row>
    <row r="18" spans="1:2">
      <c r="A18" s="3" t="s">
        <v>192</v>
      </c>
      <c r="B18"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4</v>
      </c>
      <c r="B1" s="2" t="s">
        <v>1</v>
      </c>
      <c r="C1" s="2" t="s">
        <v>195</v>
      </c>
    </row>
    <row r="2" spans="1:3">
      <c r="B2" s="2" t="s">
        <v>2</v>
      </c>
      <c r="C2" s="2" t="s">
        <v>29</v>
      </c>
    </row>
    <row r="3" spans="1:3">
      <c r="A3" s="3" t="s">
        <v>196</v>
      </c>
      <c r="B3" s="3" t="s">
        <v>197</v>
      </c>
      <c r="C3" s="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c r="B3" s="3" t="s">
        <v>201</v>
      </c>
    </row>
    <row r="4" spans="1:2">
      <c r="A4" s="3" t="s">
        <v>202</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9"/>
  </cols>
  <sheetData>
    <row r="1" spans="1:2">
      <c r="A1" s="1" t="s">
        <v>213</v>
      </c>
      <c r="B1" s="2" t="s">
        <v>1</v>
      </c>
    </row>
    <row r="2" spans="1:2">
      <c r="B2" s="2" t="s">
        <v>214</v>
      </c>
    </row>
    <row r="3" spans="1:2">
      <c r="A3" s="3" t="s">
        <v>215</v>
      </c>
      <c r="B3" s="4" t="n">
        <v>32183326</v>
      </c>
    </row>
    <row r="4" spans="1:2">
      <c r="A4" s="3" t="s">
        <v>216</v>
      </c>
      <c r="B4" s="4" t="n">
        <v>23500000</v>
      </c>
    </row>
    <row r="5" spans="1:2">
      <c r="A5" s="3" t="s">
        <v>217</v>
      </c>
      <c r="B5" s="8" t="n">
        <v>0.001</v>
      </c>
    </row>
    <row r="6" spans="1:2">
      <c r="A6" s="3" t="s">
        <v>218</v>
      </c>
      <c r="B6" s="7" t="n">
        <v>23500</v>
      </c>
    </row>
    <row r="7" spans="1:2">
      <c r="A7" s="3" t="s">
        <v>219</v>
      </c>
      <c r="B7" s="3" t="s">
        <v>220</v>
      </c>
    </row>
    <row r="8" spans="1:2">
      <c r="A8" s="3" t="s">
        <v>221</v>
      </c>
      <c r="B8" s="7" t="n">
        <v>19209725</v>
      </c>
    </row>
    <row r="9" spans="1:2">
      <c r="A9" s="3" t="s">
        <v>222</v>
      </c>
      <c r="B9" s="4" t="n">
        <v>2446264</v>
      </c>
    </row>
    <row r="10" spans="1:2">
      <c r="A10" s="3" t="s">
        <v>223</v>
      </c>
      <c r="B10" s="4" t="n">
        <v>655378</v>
      </c>
    </row>
    <row r="11" spans="1:2">
      <c r="A11" s="3" t="s">
        <v>224</v>
      </c>
      <c r="B11" s="4" t="n">
        <v>276605</v>
      </c>
    </row>
    <row r="12" spans="1:2">
      <c r="A12" s="3" t="s">
        <v>225</v>
      </c>
      <c r="B12" s="4" t="n">
        <v>391575</v>
      </c>
    </row>
    <row r="13" spans="1:2">
      <c r="A13" s="3" t="s">
        <v>226</v>
      </c>
      <c r="B13" s="4" t="n">
        <v>255774</v>
      </c>
    </row>
    <row r="14" spans="1:2">
      <c r="A14" s="3" t="s">
        <v>227</v>
      </c>
      <c r="B14" s="7" t="n">
        <v>15798</v>
      </c>
    </row>
    <row r="15" spans="1:2">
      <c r="A15" s="3" t="s">
        <v>228</v>
      </c>
      <c r="B15" s="4" t="n">
        <v>3</v>
      </c>
    </row>
    <row r="16" spans="1:2">
      <c r="A16" s="3" t="s">
        <v>229</v>
      </c>
      <c r="B16" s="4" t="n">
        <v>10</v>
      </c>
    </row>
    <row r="17" spans="1:2">
      <c r="A17" s="3" t="s">
        <v>230</v>
      </c>
      <c r="B17" s="4" t="n">
        <v>163825129</v>
      </c>
    </row>
    <row r="18" spans="1:2">
      <c r="A18" s="3" t="s">
        <v>231</v>
      </c>
      <c r="B18" s="4" t="n">
        <v>1597851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7"/>
  </cols>
  <sheetData>
    <row r="1" spans="1:2">
      <c r="A1" s="1" t="s">
        <v>232</v>
      </c>
      <c r="B1" s="2" t="s">
        <v>1</v>
      </c>
    </row>
    <row r="2" spans="1:2">
      <c r="B2" s="2" t="s">
        <v>233</v>
      </c>
    </row>
    <row r="3" spans="1:2">
      <c r="A3" s="3" t="s">
        <v>234</v>
      </c>
      <c r="B3" s="7" t="n">
        <v>150000</v>
      </c>
    </row>
    <row r="4" spans="1:2">
      <c r="A4" s="3" t="s">
        <v>235</v>
      </c>
      <c r="B4" s="7" t="n">
        <v>250000</v>
      </c>
    </row>
    <row r="5" spans="1:2">
      <c r="A5" s="3" t="s">
        <v>236</v>
      </c>
      <c r="B5" s="3" t="s">
        <v>237</v>
      </c>
    </row>
    <row r="6" spans="1:2">
      <c r="A6" s="3" t="s">
        <v>238</v>
      </c>
      <c r="B6" s="7" t="n">
        <v>287500</v>
      </c>
    </row>
    <row r="7" spans="1:2">
      <c r="A7" s="3" t="s">
        <v>239</v>
      </c>
      <c r="B7" s="7" t="n">
        <v>329000</v>
      </c>
    </row>
    <row r="8" spans="1:2">
      <c r="A8" s="3" t="s">
        <v>240</v>
      </c>
      <c r="B8" s="3" t="s">
        <v>241</v>
      </c>
    </row>
    <row r="9" spans="1:2">
      <c r="A9" s="3" t="s">
        <v>242</v>
      </c>
      <c r="B9" s="7" t="n">
        <v>329000</v>
      </c>
    </row>
    <row r="10" spans="1:2">
      <c r="A10" s="3" t="s">
        <v>243</v>
      </c>
      <c r="B10" s="4" t="n">
        <v>15065570</v>
      </c>
    </row>
    <row r="11" spans="1:2">
      <c r="A11" s="3" t="s">
        <v>244</v>
      </c>
      <c r="B11" s="4" t="n">
        <v>1400000</v>
      </c>
    </row>
    <row r="12" spans="1:2">
      <c r="A12" s="3" t="s">
        <v>245</v>
      </c>
      <c r="B12" s="4" t="n">
        <v>1600000</v>
      </c>
    </row>
    <row r="13" spans="1:2">
      <c r="A13" s="3" t="s">
        <v>246</v>
      </c>
      <c r="B13" s="9" t="n">
        <v>0.05</v>
      </c>
    </row>
    <row r="14" spans="1:2">
      <c r="A14" s="3" t="s">
        <v>247</v>
      </c>
      <c r="B14" s="9" t="n">
        <v>0.1</v>
      </c>
    </row>
    <row r="15" spans="1:2">
      <c r="A15" s="3" t="s">
        <v>248</v>
      </c>
      <c r="B15" s="3" t="s">
        <v>249</v>
      </c>
    </row>
    <row r="16" spans="1:2">
      <c r="A16" s="3" t="s">
        <v>250</v>
      </c>
      <c r="B16" s="7" t="n">
        <v>10000</v>
      </c>
    </row>
    <row r="17" spans="1:2">
      <c r="A17" s="3" t="s">
        <v>251</v>
      </c>
      <c r="B17"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37"/>
  </cols>
  <sheetData>
    <row r="1" spans="1:2">
      <c r="A1" s="1" t="s">
        <v>253</v>
      </c>
      <c r="B1" s="2" t="s">
        <v>1</v>
      </c>
    </row>
    <row r="2" spans="1:2">
      <c r="B2" s="2" t="s">
        <v>233</v>
      </c>
    </row>
    <row r="3" spans="1:2">
      <c r="A3" s="3" t="s">
        <v>254</v>
      </c>
      <c r="B3" s="7" t="n">
        <v>983055</v>
      </c>
    </row>
    <row r="4" spans="1:2">
      <c r="A4" s="3" t="s">
        <v>255</v>
      </c>
      <c r="B4" s="4" t="n">
        <v>2000000</v>
      </c>
    </row>
    <row r="5" spans="1:2">
      <c r="A5" s="3" t="s">
        <v>256</v>
      </c>
      <c r="B5" s="4" t="n">
        <v>400000</v>
      </c>
    </row>
    <row r="6" spans="1:2">
      <c r="A6" s="3" t="s">
        <v>257</v>
      </c>
      <c r="B6" s="7" t="n">
        <v>49747</v>
      </c>
    </row>
    <row r="7" spans="1:2">
      <c r="A7" s="3" t="s">
        <v>258</v>
      </c>
      <c r="B7" s="4" t="n">
        <v>400000</v>
      </c>
    </row>
    <row r="8" spans="1:2">
      <c r="A8" s="3" t="s">
        <v>259</v>
      </c>
      <c r="B8" s="7" t="n">
        <v>200000</v>
      </c>
    </row>
    <row r="9" spans="1:2">
      <c r="A9" s="3" t="s">
        <v>260</v>
      </c>
      <c r="B9" s="7" t="n">
        <v>150253</v>
      </c>
    </row>
    <row r="10" spans="1:2">
      <c r="A10" s="3" t="s">
        <v>261</v>
      </c>
      <c r="B10" s="4" t="n">
        <v>1400000</v>
      </c>
    </row>
    <row r="11" spans="1:2">
      <c r="A11" s="3" t="s">
        <v>262</v>
      </c>
      <c r="B11" s="4" t="n">
        <v>1400000</v>
      </c>
    </row>
    <row r="12" spans="1:2">
      <c r="A12" s="3" t="s">
        <v>263</v>
      </c>
      <c r="B12" s="7" t="n">
        <v>700000</v>
      </c>
    </row>
    <row r="13" spans="1:2">
      <c r="A13" s="3" t="s">
        <v>264</v>
      </c>
      <c r="B13" s="7" t="n">
        <v>510433</v>
      </c>
    </row>
    <row r="14" spans="1:2">
      <c r="A14" s="3" t="s">
        <v>265</v>
      </c>
      <c r="B14" s="4" t="n">
        <v>1400000</v>
      </c>
    </row>
    <row r="15" spans="1:2">
      <c r="A15" s="3" t="s">
        <v>266</v>
      </c>
      <c r="B15" s="7" t="n">
        <v>189567</v>
      </c>
    </row>
    <row r="16" spans="1:2">
      <c r="A16" s="3" t="s">
        <v>267</v>
      </c>
      <c r="B16" s="7" t="n">
        <v>3717</v>
      </c>
    </row>
    <row r="17" spans="1:2">
      <c r="A17" s="3" t="s">
        <v>268</v>
      </c>
      <c r="B17" s="4" t="n">
        <v>200000</v>
      </c>
    </row>
    <row r="18" spans="1:2">
      <c r="A18" s="3" t="s">
        <v>269</v>
      </c>
      <c r="B18" s="7" t="n">
        <v>40280</v>
      </c>
    </row>
    <row r="19" spans="1:2">
      <c r="A19" s="3" t="s">
        <v>270</v>
      </c>
      <c r="B19" s="4" t="n">
        <v>200000</v>
      </c>
    </row>
    <row r="20" spans="1:2">
      <c r="A20" s="3" t="s">
        <v>271</v>
      </c>
      <c r="B20" s="7" t="n">
        <v>100000</v>
      </c>
    </row>
    <row r="21" spans="1:2">
      <c r="A21" s="3" t="s">
        <v>272</v>
      </c>
      <c r="B21" s="7" t="n">
        <v>72919</v>
      </c>
    </row>
    <row r="22" spans="1:2">
      <c r="A22" s="3" t="s">
        <v>273</v>
      </c>
      <c r="B22" s="4" t="n">
        <v>200000</v>
      </c>
    </row>
    <row r="23" spans="1:2">
      <c r="A23" s="3" t="s">
        <v>274</v>
      </c>
      <c r="B23" s="7" t="n">
        <v>13199</v>
      </c>
    </row>
    <row r="24" spans="1:2">
      <c r="A24" s="3" t="s">
        <v>275</v>
      </c>
      <c r="B24" s="4" t="n">
        <v>531</v>
      </c>
    </row>
    <row r="25" spans="1:2">
      <c r="A25" s="3" t="s">
        <v>276</v>
      </c>
      <c r="B25" s="7" t="n">
        <v>216648</v>
      </c>
    </row>
    <row r="26" spans="1:2">
      <c r="A26" s="3" t="s">
        <v>277</v>
      </c>
      <c r="B26" s="4" t="n">
        <v>1600000</v>
      </c>
    </row>
    <row r="27" spans="1:2">
      <c r="A27" s="3" t="s">
        <v>278</v>
      </c>
      <c r="B27" s="8" t="n">
        <v>0.1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9</v>
      </c>
    </row>
    <row r="2" spans="1:3">
      <c r="A2" s="3" t="s">
        <v>61</v>
      </c>
      <c r="B2" s="8" t="n">
        <v>0.001</v>
      </c>
      <c r="C2" s="8" t="n">
        <v>0.001</v>
      </c>
    </row>
    <row r="3" spans="1:3">
      <c r="A3" s="3" t="s">
        <v>62</v>
      </c>
      <c r="B3" s="4" t="n">
        <v>100000000</v>
      </c>
      <c r="C3" s="4" t="n">
        <v>100000000</v>
      </c>
    </row>
    <row r="4" spans="1:3">
      <c r="A4" s="3" t="s">
        <v>63</v>
      </c>
      <c r="B4" s="4" t="n">
        <v>0</v>
      </c>
      <c r="C4" s="4" t="n">
        <v>0</v>
      </c>
    </row>
    <row r="5" spans="1:3">
      <c r="A5" s="3" t="s">
        <v>64</v>
      </c>
      <c r="B5" s="4" t="n">
        <v>0</v>
      </c>
      <c r="C5" s="4" t="n">
        <v>0</v>
      </c>
    </row>
    <row r="6" spans="1:3">
      <c r="A6" s="3" t="s">
        <v>65</v>
      </c>
      <c r="B6" s="8" t="n">
        <v>0.001</v>
      </c>
      <c r="C6" s="8" t="n">
        <v>0.001</v>
      </c>
    </row>
    <row r="7" spans="1:3">
      <c r="A7" s="3" t="s">
        <v>66</v>
      </c>
      <c r="B7" s="4" t="n">
        <v>900000000</v>
      </c>
      <c r="C7" s="4" t="n">
        <v>900000000</v>
      </c>
    </row>
    <row r="8" spans="1:3">
      <c r="A8" s="3" t="s">
        <v>67</v>
      </c>
      <c r="B8" s="4" t="n">
        <v>245199204</v>
      </c>
      <c r="C8" s="4" t="n">
        <v>228793634</v>
      </c>
    </row>
    <row r="9" spans="1:3">
      <c r="A9" s="3" t="s">
        <v>68</v>
      </c>
      <c r="B9" s="4" t="n">
        <v>245199204</v>
      </c>
      <c r="C9" s="4" t="n">
        <v>228793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79</v>
      </c>
      <c r="B1" s="2" t="s">
        <v>1</v>
      </c>
    </row>
    <row r="2" spans="1:2">
      <c r="B2" s="2" t="s">
        <v>280</v>
      </c>
    </row>
    <row r="3" spans="1:2">
      <c r="A3" s="3" t="s">
        <v>281</v>
      </c>
      <c r="B3" s="7" t="n">
        <v>17441</v>
      </c>
    </row>
    <row r="4" spans="1:2">
      <c r="A4" s="3" t="s">
        <v>282</v>
      </c>
      <c r="B4" s="7" t="n">
        <v>348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83</v>
      </c>
      <c r="B1" s="2" t="s">
        <v>1</v>
      </c>
    </row>
    <row r="2" spans="1:2">
      <c r="B2" s="2" t="s">
        <v>280</v>
      </c>
    </row>
    <row r="3" spans="1:2">
      <c r="A3" s="3" t="s">
        <v>284</v>
      </c>
      <c r="B3" s="7" t="n">
        <v>398617</v>
      </c>
    </row>
    <row r="4" spans="1:2">
      <c r="A4" s="3" t="s">
        <v>285</v>
      </c>
      <c r="B4" s="7" t="n">
        <v>3754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86</v>
      </c>
      <c r="B1" s="2" t="s">
        <v>1</v>
      </c>
    </row>
    <row r="2" spans="1:2">
      <c r="B2" s="2" t="s">
        <v>280</v>
      </c>
    </row>
    <row r="3" spans="1:2">
      <c r="A3" s="3" t="s">
        <v>287</v>
      </c>
      <c r="B3" s="7" t="n">
        <v>98030</v>
      </c>
    </row>
    <row r="4" spans="1:2">
      <c r="A4" s="3" t="s">
        <v>288</v>
      </c>
      <c r="B4" s="3" t="s">
        <v>289</v>
      </c>
    </row>
    <row r="5" spans="1:2">
      <c r="A5" s="3" t="s">
        <v>290</v>
      </c>
      <c r="B5" s="7" t="n">
        <v>104351</v>
      </c>
    </row>
    <row r="6" spans="1:2">
      <c r="A6" s="3" t="s">
        <v>291</v>
      </c>
      <c r="B6" s="7" t="n">
        <v>92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292</v>
      </c>
      <c r="B1" s="2" t="s">
        <v>1</v>
      </c>
    </row>
    <row r="2" spans="1:2">
      <c r="B2" s="2" t="s">
        <v>280</v>
      </c>
    </row>
    <row r="3" spans="1:2">
      <c r="A3" s="3" t="s">
        <v>293</v>
      </c>
      <c r="B3" s="7" t="n">
        <v>1078000</v>
      </c>
    </row>
    <row r="4" spans="1:2">
      <c r="A4" s="3" t="s">
        <v>294</v>
      </c>
      <c r="B4" s="7" t="n">
        <v>878000</v>
      </c>
    </row>
    <row r="5" spans="1:2">
      <c r="A5" s="3" t="s">
        <v>295</v>
      </c>
      <c r="B5" s="3" t="s">
        <v>296</v>
      </c>
    </row>
    <row r="6" spans="1:2">
      <c r="A6" s="3" t="s">
        <v>297</v>
      </c>
      <c r="B6" s="7" t="n">
        <v>257856</v>
      </c>
    </row>
    <row r="7" spans="1:2">
      <c r="A7" s="3" t="s">
        <v>298</v>
      </c>
      <c r="B7" s="4" t="n">
        <v>206581</v>
      </c>
    </row>
    <row r="8" spans="1:2">
      <c r="A8" s="3" t="s">
        <v>299</v>
      </c>
      <c r="B8" s="4" t="n">
        <v>26925</v>
      </c>
    </row>
    <row r="9" spans="1:2">
      <c r="A9" s="3" t="s">
        <v>300</v>
      </c>
      <c r="B9" s="4" t="n">
        <v>14457</v>
      </c>
    </row>
    <row r="10" spans="1:2">
      <c r="A10" s="3" t="s">
        <v>301</v>
      </c>
      <c r="B10" s="4" t="n">
        <v>52008</v>
      </c>
    </row>
    <row r="11" spans="1:2">
      <c r="A11" s="3" t="s">
        <v>302</v>
      </c>
      <c r="B11" s="7" t="n">
        <v>267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31"/>
  </cols>
  <sheetData>
    <row r="1" spans="1:2">
      <c r="A1" s="1" t="s">
        <v>303</v>
      </c>
      <c r="B1" s="2" t="s">
        <v>1</v>
      </c>
    </row>
    <row r="2" spans="1:2">
      <c r="B2" s="2" t="s">
        <v>304</v>
      </c>
    </row>
    <row r="3" spans="1:2">
      <c r="A3" s="3" t="s">
        <v>305</v>
      </c>
      <c r="B3" s="7" t="n">
        <v>150000</v>
      </c>
    </row>
    <row r="4" spans="1:2">
      <c r="A4" s="3" t="s">
        <v>306</v>
      </c>
      <c r="B4" s="3" t="s">
        <v>241</v>
      </c>
    </row>
    <row r="5" spans="1:2">
      <c r="A5" s="3" t="s">
        <v>307</v>
      </c>
      <c r="B5" s="9" t="n">
        <v>0.05</v>
      </c>
    </row>
    <row r="6" spans="1:2">
      <c r="A6" s="3" t="s">
        <v>308</v>
      </c>
      <c r="B6" s="9" t="n">
        <v>0.1</v>
      </c>
    </row>
    <row r="7" spans="1:2">
      <c r="A7" s="3" t="s">
        <v>309</v>
      </c>
      <c r="B7" s="3" t="s">
        <v>249</v>
      </c>
    </row>
    <row r="8" spans="1:2">
      <c r="A8" s="3" t="s">
        <v>310</v>
      </c>
      <c r="B8" s="7" t="n">
        <v>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11</v>
      </c>
      <c r="B1" s="2" t="s">
        <v>1</v>
      </c>
    </row>
    <row r="2" spans="1:2">
      <c r="B2" s="2" t="s">
        <v>280</v>
      </c>
    </row>
    <row r="3" spans="1:2">
      <c r="A3" s="3" t="s">
        <v>312</v>
      </c>
      <c r="B3" s="7" t="n">
        <v>50000</v>
      </c>
    </row>
    <row r="4" spans="1:2">
      <c r="A4" s="3" t="s">
        <v>313</v>
      </c>
      <c r="B4" s="3"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8"/>
  </cols>
  <sheetData>
    <row r="1" spans="1:2">
      <c r="A1" s="1" t="s">
        <v>314</v>
      </c>
      <c r="B1" s="2" t="s">
        <v>1</v>
      </c>
    </row>
    <row r="2" spans="1:2">
      <c r="B2" s="2" t="s">
        <v>315</v>
      </c>
    </row>
    <row r="3" spans="1:2">
      <c r="A3" s="3" t="s">
        <v>316</v>
      </c>
      <c r="B3" s="7" t="n">
        <v>20883</v>
      </c>
    </row>
    <row r="4" spans="1:2">
      <c r="A4" s="3" t="s">
        <v>317</v>
      </c>
      <c r="B4" s="4" t="n">
        <v>41766</v>
      </c>
    </row>
    <row r="5" spans="1:2">
      <c r="A5" s="3" t="s">
        <v>318</v>
      </c>
      <c r="B5" s="4" t="n">
        <v>42816</v>
      </c>
    </row>
    <row r="6" spans="1:2">
      <c r="A6" s="3" t="s">
        <v>319</v>
      </c>
      <c r="B6" s="4" t="n">
        <v>108581</v>
      </c>
    </row>
    <row r="7" spans="1:2">
      <c r="A7" s="3" t="s">
        <v>320</v>
      </c>
      <c r="B7" s="4" t="n">
        <v>56358</v>
      </c>
    </row>
    <row r="8" spans="1:2">
      <c r="A8" s="3" t="s">
        <v>321</v>
      </c>
      <c r="B8" s="4" t="n">
        <v>52223</v>
      </c>
    </row>
    <row r="9" spans="1:2">
      <c r="A9" s="3" t="s">
        <v>322</v>
      </c>
      <c r="B9" s="4" t="n">
        <v>70000</v>
      </c>
    </row>
    <row r="10" spans="1:2">
      <c r="A10" s="3" t="s">
        <v>323</v>
      </c>
      <c r="B10" s="4" t="n">
        <v>5000</v>
      </c>
    </row>
    <row r="11" spans="1:2">
      <c r="A11" s="3" t="s">
        <v>324</v>
      </c>
      <c r="B11" s="7" t="n">
        <v>5000</v>
      </c>
    </row>
    <row r="12" spans="1:2">
      <c r="A12" s="3" t="s">
        <v>325</v>
      </c>
      <c r="B12" s="4" t="n">
        <v>90</v>
      </c>
    </row>
    <row r="13" spans="1:2">
      <c r="A13" s="3" t="s">
        <v>326</v>
      </c>
      <c r="B13" s="7" t="n">
        <v>7000</v>
      </c>
    </row>
    <row r="14" spans="1:2">
      <c r="A14" s="3" t="s">
        <v>327</v>
      </c>
      <c r="B14" s="4" t="n">
        <v>90</v>
      </c>
    </row>
    <row r="15" spans="1:2">
      <c r="A15" s="3" t="s">
        <v>328</v>
      </c>
      <c r="B15" s="7" t="n">
        <v>9000</v>
      </c>
    </row>
    <row r="16" spans="1:2">
      <c r="A16" s="3" t="s">
        <v>329</v>
      </c>
      <c r="B16" s="4" t="n">
        <v>90</v>
      </c>
    </row>
    <row r="17" spans="1:2">
      <c r="A17" s="3" t="s">
        <v>330</v>
      </c>
      <c r="B17" s="4" t="n">
        <v>3</v>
      </c>
    </row>
    <row r="18" spans="1:2">
      <c r="A18" s="3" t="s">
        <v>331</v>
      </c>
      <c r="B18" s="7" t="n">
        <v>78969</v>
      </c>
    </row>
    <row r="19" spans="1:2">
      <c r="A19" s="3" t="s">
        <v>332</v>
      </c>
      <c r="B19" s="7" t="n">
        <v>9000</v>
      </c>
    </row>
    <row r="20" spans="1:2">
      <c r="A20" s="3" t="s">
        <v>333</v>
      </c>
      <c r="B20" s="4" t="n">
        <v>1254859</v>
      </c>
    </row>
    <row r="21" spans="1:2">
      <c r="A21" s="3" t="s">
        <v>334</v>
      </c>
      <c r="B21" s="4" t="n">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37"/>
  </cols>
  <sheetData>
    <row r="1" spans="1:2">
      <c r="A1" s="1" t="s">
        <v>335</v>
      </c>
      <c r="B1" s="2" t="s">
        <v>1</v>
      </c>
    </row>
    <row r="2" spans="1:2">
      <c r="B2" s="2" t="s">
        <v>233</v>
      </c>
    </row>
    <row r="3" spans="1:2">
      <c r="A3" s="3" t="s">
        <v>336</v>
      </c>
      <c r="B3" s="4" t="n">
        <v>245199204</v>
      </c>
    </row>
    <row r="4" spans="1:2">
      <c r="A4" s="3" t="s">
        <v>337</v>
      </c>
      <c r="B4" s="4" t="n">
        <v>228793634</v>
      </c>
    </row>
    <row r="5" spans="1:2">
      <c r="A5" s="3" t="s">
        <v>338</v>
      </c>
      <c r="B5" s="4" t="n">
        <v>15065570</v>
      </c>
    </row>
    <row r="6" spans="1:2">
      <c r="A6" s="3" t="s">
        <v>339</v>
      </c>
      <c r="B6" s="7" t="n">
        <v>106966</v>
      </c>
    </row>
    <row r="7" spans="1:2">
      <c r="A7" s="3" t="s">
        <v>340</v>
      </c>
      <c r="B7" s="4" t="n">
        <v>200000</v>
      </c>
    </row>
    <row r="8" spans="1:2">
      <c r="A8" s="3" t="s">
        <v>341</v>
      </c>
      <c r="B8" s="9" t="n">
        <v>0.05</v>
      </c>
    </row>
    <row r="9" spans="1:2">
      <c r="A9" s="3" t="s">
        <v>342</v>
      </c>
      <c r="B9" s="7" t="n">
        <v>10000</v>
      </c>
    </row>
    <row r="10" spans="1:2">
      <c r="A10" s="3" t="s">
        <v>343</v>
      </c>
      <c r="B10" s="9" t="n">
        <v>0.1</v>
      </c>
    </row>
    <row r="11" spans="1:2">
      <c r="A11" s="3" t="s">
        <v>344</v>
      </c>
      <c r="B11" s="4" t="n">
        <v>1140000</v>
      </c>
    </row>
    <row r="12" spans="1:2">
      <c r="A12" s="3" t="s">
        <v>345</v>
      </c>
      <c r="B12" s="9" t="n">
        <v>0.05</v>
      </c>
    </row>
    <row r="13" spans="1:2">
      <c r="A13" s="3" t="s">
        <v>346</v>
      </c>
      <c r="B13" s="7" t="n">
        <v>57000</v>
      </c>
    </row>
    <row r="14" spans="1:2">
      <c r="A14" s="3" t="s">
        <v>347</v>
      </c>
      <c r="B14" s="9"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39"/>
  </cols>
  <sheetData>
    <row r="1" spans="1:2">
      <c r="A1" s="1" t="s">
        <v>348</v>
      </c>
      <c r="B1" s="2" t="s">
        <v>1</v>
      </c>
    </row>
    <row r="2" spans="1:2">
      <c r="B2" s="2" t="s">
        <v>214</v>
      </c>
    </row>
    <row r="3" spans="1:2">
      <c r="A3" s="3" t="s">
        <v>349</v>
      </c>
      <c r="B3" s="4" t="n">
        <v>23020000</v>
      </c>
    </row>
    <row r="4" spans="1:2">
      <c r="A4" s="3" t="s">
        <v>350</v>
      </c>
      <c r="B4" s="9" t="n">
        <v>0.1</v>
      </c>
    </row>
    <row r="5" spans="1:2">
      <c r="A5" s="3" t="s">
        <v>351</v>
      </c>
      <c r="B5" s="4" t="n">
        <v>3500000</v>
      </c>
    </row>
    <row r="6" spans="1:2">
      <c r="A6" s="3" t="s">
        <v>352</v>
      </c>
      <c r="B6" s="4" t="n">
        <v>200000</v>
      </c>
    </row>
    <row r="7" spans="1:2">
      <c r="A7" s="3" t="s">
        <v>353</v>
      </c>
      <c r="B7" s="9" t="n">
        <v>0.01</v>
      </c>
    </row>
    <row r="8" spans="1:2">
      <c r="A8" s="3" t="s">
        <v>354</v>
      </c>
      <c r="B8" s="3" t="s">
        <v>355</v>
      </c>
    </row>
    <row r="9" spans="1:2">
      <c r="A9" s="3" t="s">
        <v>356</v>
      </c>
      <c r="B9" s="3" t="s">
        <v>357</v>
      </c>
    </row>
    <row r="10" spans="1:2">
      <c r="A10" s="3" t="s">
        <v>358</v>
      </c>
      <c r="B10" s="4" t="n">
        <v>2</v>
      </c>
    </row>
    <row r="11" spans="1:2">
      <c r="A11" s="3" t="s">
        <v>359</v>
      </c>
      <c r="B11" s="8" t="n">
        <v>0.006</v>
      </c>
    </row>
    <row r="12" spans="1:2">
      <c r="A12" s="3" t="s">
        <v>360</v>
      </c>
      <c r="B12" s="4" t="n">
        <v>200000</v>
      </c>
    </row>
    <row r="13" spans="1:2">
      <c r="A13" s="3" t="s">
        <v>361</v>
      </c>
      <c r="B13" s="7" t="n">
        <v>399</v>
      </c>
    </row>
    <row r="14" spans="1:2">
      <c r="A14" s="3" t="s">
        <v>362</v>
      </c>
      <c r="B14" s="4" t="n">
        <v>1340000</v>
      </c>
    </row>
    <row r="15" spans="1:2">
      <c r="A15" s="3" t="s">
        <v>363</v>
      </c>
      <c r="B15" s="9" t="n">
        <v>0.1</v>
      </c>
    </row>
    <row r="16" spans="1:2">
      <c r="A16" s="3" t="s">
        <v>364</v>
      </c>
      <c r="B16" s="4" t="n">
        <v>28800000</v>
      </c>
    </row>
    <row r="17" spans="1:2">
      <c r="A17" s="3" t="s">
        <v>365</v>
      </c>
      <c r="B17" s="4" t="n">
        <v>32100000</v>
      </c>
    </row>
    <row r="18" spans="1:2">
      <c r="A18" s="3" t="s">
        <v>366</v>
      </c>
      <c r="B18" s="4" t="n">
        <v>135025129</v>
      </c>
    </row>
    <row r="19" spans="1:2">
      <c r="A19" s="3" t="s">
        <v>367</v>
      </c>
      <c r="B19" s="4" t="n">
        <v>1336851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68</v>
      </c>
      <c r="B1" s="2" t="s">
        <v>1</v>
      </c>
    </row>
    <row r="2" spans="1:2">
      <c r="B2" s="2" t="s">
        <v>280</v>
      </c>
    </row>
    <row r="3" spans="1:2">
      <c r="A3" s="3" t="s">
        <v>369</v>
      </c>
      <c r="B3" s="7" t="n">
        <v>49000</v>
      </c>
    </row>
    <row r="4" spans="1:2">
      <c r="A4" s="3" t="s">
        <v>370</v>
      </c>
      <c r="B4" s="4" t="n">
        <v>51000</v>
      </c>
    </row>
    <row r="5" spans="1:2">
      <c r="A5" s="3" t="s">
        <v>371</v>
      </c>
      <c r="B5" s="4" t="n">
        <v>98000</v>
      </c>
    </row>
    <row r="6" spans="1:2">
      <c r="A6" s="3" t="s">
        <v>372</v>
      </c>
      <c r="B6" s="7" t="n">
        <v>10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c r="B3" s="7" t="n">
        <v>0</v>
      </c>
      <c r="C3" s="7" t="n">
        <v>0</v>
      </c>
      <c r="D3" s="7" t="n">
        <v>0</v>
      </c>
      <c r="E3" s="7" t="n">
        <v>0</v>
      </c>
    </row>
    <row r="4" spans="1:5">
      <c r="A4" s="6" t="s">
        <v>73</v>
      </c>
    </row>
    <row r="5" spans="1:5">
      <c r="A5" s="3" t="s">
        <v>74</v>
      </c>
      <c r="B5" s="4" t="n">
        <v>55045</v>
      </c>
      <c r="C5" s="4" t="n">
        <v>65063</v>
      </c>
      <c r="D5" s="4" t="n">
        <v>112901</v>
      </c>
      <c r="E5" s="4" t="n">
        <v>131543</v>
      </c>
    </row>
    <row r="6" spans="1:5">
      <c r="A6" s="3" t="s">
        <v>75</v>
      </c>
      <c r="B6" s="4" t="n">
        <v>15000</v>
      </c>
      <c r="C6" s="4" t="n">
        <v>15000</v>
      </c>
      <c r="D6" s="4" t="n">
        <v>30000</v>
      </c>
      <c r="E6" s="4" t="n">
        <v>30000</v>
      </c>
    </row>
    <row r="7" spans="1:5">
      <c r="A7" s="3" t="s">
        <v>76</v>
      </c>
      <c r="B7" s="4" t="n">
        <v>30623</v>
      </c>
      <c r="C7" s="4" t="n">
        <v>20358</v>
      </c>
      <c r="D7" s="4" t="n">
        <v>61164</v>
      </c>
      <c r="E7" s="4" t="n">
        <v>55156</v>
      </c>
    </row>
    <row r="8" spans="1:5">
      <c r="A8" s="3" t="s">
        <v>77</v>
      </c>
      <c r="B8" s="4" t="n">
        <v>34000</v>
      </c>
      <c r="C8" s="4" t="n">
        <v>36000</v>
      </c>
      <c r="D8" s="4" t="n">
        <v>68000</v>
      </c>
      <c r="E8" s="4" t="n">
        <v>71000</v>
      </c>
    </row>
    <row r="9" spans="1:5">
      <c r="A9" s="3" t="s">
        <v>78</v>
      </c>
      <c r="B9" s="4" t="n">
        <v>17441</v>
      </c>
      <c r="C9" s="4" t="n">
        <v>17441</v>
      </c>
      <c r="D9" s="4" t="n">
        <v>34883</v>
      </c>
      <c r="E9" s="4" t="n">
        <v>34883</v>
      </c>
    </row>
    <row r="10" spans="1:5">
      <c r="A10" s="3" t="s">
        <v>79</v>
      </c>
      <c r="B10" s="4" t="n">
        <v>189567</v>
      </c>
      <c r="C10" s="4" t="n">
        <v>0</v>
      </c>
      <c r="D10" s="4" t="n">
        <v>189567</v>
      </c>
      <c r="E10" s="4" t="n">
        <v>0</v>
      </c>
    </row>
    <row r="11" spans="1:5">
      <c r="A11" s="3" t="s">
        <v>80</v>
      </c>
      <c r="B11" s="4" t="n">
        <v>106966</v>
      </c>
      <c r="C11" s="4" t="n">
        <v>0</v>
      </c>
      <c r="D11" s="4" t="n">
        <v>106966</v>
      </c>
      <c r="E11" s="4" t="n">
        <v>0</v>
      </c>
    </row>
    <row r="12" spans="1:5">
      <c r="A12" s="3" t="s">
        <v>81</v>
      </c>
      <c r="B12" s="4" t="n">
        <v>0</v>
      </c>
      <c r="C12" s="4" t="n">
        <v>2893</v>
      </c>
      <c r="D12" s="4" t="n">
        <v>0</v>
      </c>
      <c r="E12" s="4" t="n">
        <v>28387</v>
      </c>
    </row>
    <row r="13" spans="1:5">
      <c r="A13" s="3" t="s">
        <v>82</v>
      </c>
      <c r="B13" s="4" t="n">
        <v>0</v>
      </c>
      <c r="C13" s="4" t="n">
        <v>0</v>
      </c>
      <c r="D13" s="4" t="n">
        <v>0</v>
      </c>
      <c r="E13" s="4" t="n">
        <v>1037</v>
      </c>
    </row>
    <row r="14" spans="1:5">
      <c r="A14" s="3" t="s">
        <v>83</v>
      </c>
      <c r="B14" s="4" t="n">
        <v>-13199</v>
      </c>
      <c r="C14" s="4" t="n">
        <v>0</v>
      </c>
      <c r="D14" s="4" t="n">
        <v>-13199</v>
      </c>
      <c r="E14" s="4" t="n">
        <v>0</v>
      </c>
    </row>
    <row r="15" spans="1:5">
      <c r="A15" s="3" t="s">
        <v>84</v>
      </c>
      <c r="B15" s="4" t="n">
        <v>435443</v>
      </c>
      <c r="C15" s="4" t="n">
        <v>156755</v>
      </c>
      <c r="D15" s="4" t="n">
        <v>590282</v>
      </c>
      <c r="E15" s="4" t="n">
        <v>352006</v>
      </c>
    </row>
    <row r="16" spans="1:5">
      <c r="A16" s="3" t="s">
        <v>85</v>
      </c>
      <c r="B16" s="4" t="n">
        <v>-435443</v>
      </c>
      <c r="C16" s="4" t="n">
        <v>-156755</v>
      </c>
      <c r="D16" s="4" t="n">
        <v>-590282</v>
      </c>
      <c r="E16" s="4" t="n">
        <v>-352006</v>
      </c>
    </row>
    <row r="17" spans="1:5">
      <c r="A17" s="6" t="s">
        <v>86</v>
      </c>
    </row>
    <row r="18" spans="1:5">
      <c r="A18" s="3" t="s">
        <v>87</v>
      </c>
      <c r="B18" s="4" t="n">
        <v>-33941</v>
      </c>
      <c r="C18" s="4" t="n">
        <v>-21167</v>
      </c>
      <c r="D18" s="4" t="n">
        <v>-65096</v>
      </c>
      <c r="E18" s="4" t="n">
        <v>-39569</v>
      </c>
    </row>
    <row r="19" spans="1:5">
      <c r="A19" s="3" t="s">
        <v>88</v>
      </c>
      <c r="B19" s="4" t="n">
        <v>-33941</v>
      </c>
      <c r="C19" s="4" t="n">
        <v>-21167</v>
      </c>
      <c r="D19" s="4" t="n">
        <v>-65096</v>
      </c>
      <c r="E19" s="4" t="n">
        <v>-39569</v>
      </c>
    </row>
    <row r="20" spans="1:5">
      <c r="A20" s="3" t="s">
        <v>89</v>
      </c>
      <c r="B20" s="4" t="n">
        <v>-469384</v>
      </c>
      <c r="C20" s="4" t="n">
        <v>-177922</v>
      </c>
      <c r="D20" s="4" t="n">
        <v>-655378</v>
      </c>
      <c r="E20" s="4" t="n">
        <v>-391575</v>
      </c>
    </row>
    <row r="21" spans="1:5">
      <c r="A21" s="6" t="s">
        <v>90</v>
      </c>
    </row>
    <row r="22" spans="1:5">
      <c r="A22" s="3" t="s">
        <v>91</v>
      </c>
      <c r="B22" s="4" t="n">
        <v>-4248</v>
      </c>
      <c r="C22" s="4" t="n">
        <v>0</v>
      </c>
      <c r="D22" s="4" t="n">
        <v>0</v>
      </c>
      <c r="E22" s="4" t="n">
        <v>0</v>
      </c>
    </row>
    <row r="23" spans="1:5">
      <c r="A23" s="3" t="s">
        <v>92</v>
      </c>
      <c r="B23" s="7" t="n">
        <v>-473632</v>
      </c>
      <c r="C23" s="7" t="n">
        <v>-177922</v>
      </c>
      <c r="D23" s="7" t="n">
        <v>-655378</v>
      </c>
      <c r="E23" s="7" t="n">
        <v>-391575</v>
      </c>
    </row>
    <row r="24" spans="1:5">
      <c r="A24" s="3" t="s">
        <v>93</v>
      </c>
      <c r="B24" s="7" t="n">
        <v>0</v>
      </c>
      <c r="C24" s="7" t="n">
        <v>0</v>
      </c>
      <c r="D24" s="7" t="n">
        <v>0</v>
      </c>
      <c r="E24" s="7" t="n">
        <v>0</v>
      </c>
    </row>
    <row r="25" spans="1:5">
      <c r="A25" s="3" t="s">
        <v>94</v>
      </c>
      <c r="B25" s="4" t="n">
        <v>235016369</v>
      </c>
      <c r="C25" s="4" t="n">
        <v>228793634</v>
      </c>
      <c r="D25" s="4" t="n">
        <v>231905002</v>
      </c>
      <c r="E25" s="4" t="n">
        <v>228793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73</v>
      </c>
      <c r="B1" s="2" t="s">
        <v>1</v>
      </c>
    </row>
    <row r="2" spans="1:2">
      <c r="B2" s="2" t="s">
        <v>280</v>
      </c>
    </row>
    <row r="3" spans="1:2">
      <c r="A3" s="10" t="n">
        <v>1</v>
      </c>
      <c r="B3" s="7" t="n">
        <v>12551</v>
      </c>
    </row>
    <row r="4" spans="1:2">
      <c r="A4" s="10" t="n">
        <v>2</v>
      </c>
      <c r="B4" s="4" t="n">
        <v>25102</v>
      </c>
    </row>
    <row r="5" spans="1:2">
      <c r="A5" s="10" t="n">
        <v>3</v>
      </c>
      <c r="B5" s="4" t="n">
        <v>33000</v>
      </c>
    </row>
    <row r="6" spans="1:2">
      <c r="A6" s="10" t="n">
        <v>4</v>
      </c>
      <c r="B6" s="7" t="n">
        <v>78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195</v>
      </c>
    </row>
    <row r="2" spans="1:3">
      <c r="B2" s="2" t="s">
        <v>2</v>
      </c>
      <c r="C2" s="2" t="s">
        <v>29</v>
      </c>
    </row>
    <row r="3" spans="1:3">
      <c r="A3" s="3" t="s">
        <v>375</v>
      </c>
      <c r="B3" s="7" t="n">
        <v>0</v>
      </c>
    </row>
    <row r="4" spans="1:3">
      <c r="A4" s="3" t="s">
        <v>376</v>
      </c>
      <c r="B4" s="4" t="n">
        <v>0</v>
      </c>
    </row>
    <row r="5" spans="1:3">
      <c r="A5" s="3" t="s">
        <v>377</v>
      </c>
      <c r="B5" s="4" t="n">
        <v>0</v>
      </c>
    </row>
    <row r="6" spans="1:3">
      <c r="A6" s="3" t="s">
        <v>378</v>
      </c>
      <c r="B6" s="4" t="n">
        <v>0</v>
      </c>
    </row>
    <row r="7" spans="1:3">
      <c r="A7" s="3" t="s">
        <v>379</v>
      </c>
      <c r="B7" s="4" t="n">
        <v>0</v>
      </c>
    </row>
    <row r="8" spans="1:3">
      <c r="A8" s="3" t="s">
        <v>380</v>
      </c>
      <c r="B8" s="4" t="n">
        <v>0</v>
      </c>
    </row>
    <row r="9" spans="1:3">
      <c r="A9" s="3" t="s">
        <v>381</v>
      </c>
      <c r="B9" s="4" t="n">
        <v>0</v>
      </c>
    </row>
    <row r="10" spans="1:3">
      <c r="A10" s="3" t="s">
        <v>382</v>
      </c>
      <c r="B10" s="7" t="n">
        <v>0</v>
      </c>
    </row>
    <row r="11" spans="1:3">
      <c r="A11" s="3" t="s">
        <v>375</v>
      </c>
      <c r="C11" s="7" t="n">
        <v>216648</v>
      </c>
    </row>
    <row r="12" spans="1:3">
      <c r="A12" s="3" t="s">
        <v>376</v>
      </c>
      <c r="C12" s="4" t="n">
        <v>0</v>
      </c>
    </row>
    <row r="13" spans="1:3">
      <c r="A13" s="3" t="s">
        <v>377</v>
      </c>
      <c r="C13" s="4" t="n">
        <v>216648</v>
      </c>
    </row>
    <row r="14" spans="1:3">
      <c r="A14" s="3" t="s">
        <v>378</v>
      </c>
      <c r="C14" s="4" t="n">
        <v>0</v>
      </c>
    </row>
    <row r="15" spans="1:3">
      <c r="A15" s="3" t="s">
        <v>379</v>
      </c>
      <c r="C15" s="4" t="n">
        <v>216648</v>
      </c>
    </row>
    <row r="16" spans="1:3">
      <c r="A16" s="3" t="s">
        <v>380</v>
      </c>
      <c r="C16" s="4" t="n">
        <v>0</v>
      </c>
    </row>
    <row r="17" spans="1:3">
      <c r="A17" s="3" t="s">
        <v>381</v>
      </c>
      <c r="C17" s="4" t="n">
        <v>216648</v>
      </c>
    </row>
    <row r="18" spans="1:3">
      <c r="A18" s="3" t="s">
        <v>382</v>
      </c>
      <c r="C1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15"/>
  </cols>
  <sheetData>
    <row r="1" spans="1:2">
      <c r="A1" s="1" t="s">
        <v>383</v>
      </c>
      <c r="B1" s="2" t="s">
        <v>1</v>
      </c>
    </row>
    <row r="2" spans="1:2">
      <c r="B2" s="2" t="s">
        <v>2</v>
      </c>
    </row>
    <row r="3" spans="1:2">
      <c r="A3" s="3" t="s">
        <v>384</v>
      </c>
      <c r="B3" s="3" t="s">
        <v>385</v>
      </c>
    </row>
    <row r="4" spans="1:2">
      <c r="A4" s="3" t="s">
        <v>386</v>
      </c>
      <c r="B4" s="3" t="s">
        <v>385</v>
      </c>
    </row>
    <row r="5" spans="1:2">
      <c r="A5" s="3" t="s">
        <v>387</v>
      </c>
      <c r="B5" s="3" t="s">
        <v>296</v>
      </c>
    </row>
    <row r="6" spans="1:2">
      <c r="A6" s="3" t="s">
        <v>388</v>
      </c>
      <c r="B6" s="3" t="s">
        <v>296</v>
      </c>
    </row>
    <row r="7" spans="1:2">
      <c r="A7" s="3" t="s">
        <v>389</v>
      </c>
      <c r="B7" s="3" t="s">
        <v>237</v>
      </c>
    </row>
    <row r="8" spans="1:2">
      <c r="A8" s="3" t="s">
        <v>390</v>
      </c>
      <c r="B8" s="3" t="s">
        <v>237</v>
      </c>
    </row>
    <row r="9" spans="1:2">
      <c r="A9" s="3" t="s">
        <v>391</v>
      </c>
      <c r="B9" s="3"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93</v>
      </c>
      <c r="B1" s="2" t="s">
        <v>1</v>
      </c>
    </row>
    <row r="2" spans="1:2">
      <c r="B2" s="2" t="s">
        <v>280</v>
      </c>
    </row>
    <row r="3" spans="1:2">
      <c r="A3" s="3" t="s">
        <v>394</v>
      </c>
      <c r="B3" s="7" t="n">
        <v>800000</v>
      </c>
    </row>
    <row r="4" spans="1:2">
      <c r="A4" s="3" t="s">
        <v>395</v>
      </c>
      <c r="B4" s="4" t="n">
        <v>0</v>
      </c>
    </row>
    <row r="5" spans="1:2">
      <c r="A5" s="3" t="s">
        <v>396</v>
      </c>
      <c r="B5" s="4" t="n">
        <v>-583352</v>
      </c>
    </row>
    <row r="6" spans="1:2">
      <c r="A6" s="3" t="s">
        <v>397</v>
      </c>
      <c r="B6" s="4" t="n">
        <v>216648</v>
      </c>
    </row>
    <row r="7" spans="1:2">
      <c r="A7" s="3" t="s">
        <v>398</v>
      </c>
      <c r="B7" s="4" t="n">
        <v>800000</v>
      </c>
    </row>
    <row r="8" spans="1:2">
      <c r="A8" s="3" t="s">
        <v>399</v>
      </c>
      <c r="B8" s="4" t="n">
        <v>0</v>
      </c>
    </row>
    <row r="9" spans="1:2">
      <c r="A9" s="3" t="s">
        <v>400</v>
      </c>
      <c r="B9" s="4" t="n">
        <v>-583352</v>
      </c>
    </row>
    <row r="10" spans="1:2">
      <c r="A10" s="3" t="s">
        <v>401</v>
      </c>
      <c r="B10" s="7" t="n">
        <v>2166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02</v>
      </c>
      <c r="B1" s="2" t="s">
        <v>1</v>
      </c>
    </row>
    <row r="2" spans="1:2">
      <c r="B2" s="2" t="s">
        <v>280</v>
      </c>
    </row>
    <row r="3" spans="1:2">
      <c r="A3" s="3" t="s">
        <v>403</v>
      </c>
      <c r="B3" s="7" t="n">
        <v>406316</v>
      </c>
    </row>
    <row r="4" spans="1:2">
      <c r="A4" s="3" t="s">
        <v>404</v>
      </c>
      <c r="B4" s="4" t="n">
        <v>406316</v>
      </c>
    </row>
    <row r="5" spans="1:2">
      <c r="A5" s="3" t="s">
        <v>405</v>
      </c>
      <c r="B5" s="4" t="n">
        <v>-344140</v>
      </c>
    </row>
    <row r="6" spans="1:2">
      <c r="A6" s="3" t="s">
        <v>406</v>
      </c>
      <c r="B6" s="4" t="n">
        <v>-309257</v>
      </c>
    </row>
    <row r="7" spans="1:2">
      <c r="A7" s="3" t="s">
        <v>407</v>
      </c>
      <c r="B7" s="4" t="n">
        <v>62176</v>
      </c>
    </row>
    <row r="8" spans="1:2">
      <c r="A8" s="3" t="s">
        <v>408</v>
      </c>
      <c r="B8" s="7" t="n">
        <v>970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09</v>
      </c>
      <c r="B1" s="2" t="s">
        <v>1</v>
      </c>
    </row>
    <row r="2" spans="1:2">
      <c r="B2" s="2" t="s">
        <v>280</v>
      </c>
    </row>
    <row r="3" spans="1:2">
      <c r="A3" s="3" t="s">
        <v>410</v>
      </c>
      <c r="B3" s="7" t="n">
        <v>6961</v>
      </c>
    </row>
    <row r="4" spans="1:2">
      <c r="A4" s="3" t="s">
        <v>411</v>
      </c>
      <c r="B4" s="4" t="n">
        <v>0</v>
      </c>
    </row>
    <row r="5" spans="1:2">
      <c r="A5" s="3" t="s">
        <v>412</v>
      </c>
      <c r="B5" s="4" t="n">
        <v>0</v>
      </c>
    </row>
    <row r="6" spans="1:2">
      <c r="A6" s="3" t="s">
        <v>413</v>
      </c>
      <c r="B6" s="4" t="n">
        <v>0</v>
      </c>
    </row>
    <row r="7" spans="1:2">
      <c r="A7" s="3" t="s">
        <v>414</v>
      </c>
      <c r="B7"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4"/>
    <col customWidth="1" max="2" min="2" width="21"/>
  </cols>
  <sheetData>
    <row r="1" spans="1:2">
      <c r="A1" s="1" t="s">
        <v>415</v>
      </c>
      <c r="B1" s="2" t="s">
        <v>1</v>
      </c>
    </row>
    <row r="2" spans="1:2">
      <c r="B2" s="2" t="s">
        <v>280</v>
      </c>
    </row>
    <row r="3" spans="1:2">
      <c r="A3" s="3" t="s">
        <v>416</v>
      </c>
      <c r="B3" s="7" t="n">
        <v>77614</v>
      </c>
    </row>
    <row r="4" spans="1:2">
      <c r="A4" s="3" t="s">
        <v>417</v>
      </c>
      <c r="B4" s="4" t="n">
        <v>-12551</v>
      </c>
    </row>
    <row r="5" spans="1:2">
      <c r="A5" s="3" t="s">
        <v>418</v>
      </c>
      <c r="B5" s="4" t="n">
        <v>65063</v>
      </c>
    </row>
    <row r="6" spans="1:2">
      <c r="A6" s="3" t="s">
        <v>419</v>
      </c>
      <c r="B6" s="4" t="n">
        <v>169306</v>
      </c>
    </row>
    <row r="7" spans="1:2">
      <c r="A7" s="3" t="s">
        <v>420</v>
      </c>
      <c r="B7" s="4" t="n">
        <v>-12551</v>
      </c>
    </row>
    <row r="8" spans="1:2">
      <c r="A8" s="3" t="s">
        <v>421</v>
      </c>
      <c r="B8" s="4" t="n">
        <v>156755</v>
      </c>
    </row>
    <row r="9" spans="1:2">
      <c r="A9" s="3" t="s">
        <v>422</v>
      </c>
      <c r="B9" s="4" t="n">
        <v>169306</v>
      </c>
    </row>
    <row r="10" spans="1:2">
      <c r="A10" s="3" t="s">
        <v>423</v>
      </c>
      <c r="B10" s="4" t="n">
        <v>-12551</v>
      </c>
    </row>
    <row r="11" spans="1:2">
      <c r="A11" s="3" t="s">
        <v>424</v>
      </c>
      <c r="B11" s="4" t="n">
        <v>156755</v>
      </c>
    </row>
    <row r="12" spans="1:2">
      <c r="A12" s="3" t="s">
        <v>425</v>
      </c>
      <c r="B12" s="4" t="n">
        <v>190473</v>
      </c>
    </row>
    <row r="13" spans="1:2">
      <c r="A13" s="3" t="s">
        <v>426</v>
      </c>
      <c r="B13" s="4" t="n">
        <v>-12551</v>
      </c>
    </row>
    <row r="14" spans="1:2">
      <c r="A14" s="3" t="s">
        <v>427</v>
      </c>
      <c r="B14" s="4" t="n">
        <v>177922</v>
      </c>
    </row>
    <row r="15" spans="1:2">
      <c r="A15" s="3" t="s">
        <v>428</v>
      </c>
      <c r="B15" s="4" t="n">
        <v>190473</v>
      </c>
    </row>
    <row r="16" spans="1:2">
      <c r="A16" s="3" t="s">
        <v>429</v>
      </c>
      <c r="B16" s="4" t="n">
        <v>-12551</v>
      </c>
    </row>
    <row r="17" spans="1:2">
      <c r="A17" s="3" t="s">
        <v>430</v>
      </c>
      <c r="B17" s="4" t="n">
        <v>177922</v>
      </c>
    </row>
    <row r="18" spans="1:2">
      <c r="A18" s="3" t="s">
        <v>431</v>
      </c>
      <c r="B18" s="4" t="n">
        <v>156645</v>
      </c>
    </row>
    <row r="19" spans="1:2">
      <c r="A19" s="3" t="s">
        <v>432</v>
      </c>
      <c r="B19" s="4" t="n">
        <v>-25102</v>
      </c>
    </row>
    <row r="20" spans="1:2">
      <c r="A20" s="3" t="s">
        <v>433</v>
      </c>
      <c r="B20" s="4" t="n">
        <v>131543</v>
      </c>
    </row>
    <row r="21" spans="1:2">
      <c r="A21" s="3" t="s">
        <v>434</v>
      </c>
      <c r="B21" s="4" t="n">
        <v>377108</v>
      </c>
    </row>
    <row r="22" spans="1:2">
      <c r="A22" s="3" t="s">
        <v>435</v>
      </c>
      <c r="B22" s="4" t="n">
        <v>-25102</v>
      </c>
    </row>
    <row r="23" spans="1:2">
      <c r="A23" s="3" t="s">
        <v>436</v>
      </c>
      <c r="B23" s="4" t="n">
        <v>352006</v>
      </c>
    </row>
    <row r="24" spans="1:2">
      <c r="A24" s="3" t="s">
        <v>437</v>
      </c>
      <c r="B24" s="4" t="n">
        <v>377108</v>
      </c>
    </row>
    <row r="25" spans="1:2">
      <c r="A25" s="3" t="s">
        <v>438</v>
      </c>
      <c r="B25" s="4" t="n">
        <v>-25102</v>
      </c>
    </row>
    <row r="26" spans="1:2">
      <c r="A26" s="3" t="s">
        <v>439</v>
      </c>
      <c r="B26" s="4" t="n">
        <v>352006</v>
      </c>
    </row>
    <row r="27" spans="1:2">
      <c r="A27" s="3" t="s">
        <v>440</v>
      </c>
      <c r="B27" s="4" t="n">
        <v>416677</v>
      </c>
    </row>
    <row r="28" spans="1:2">
      <c r="A28" s="3" t="s">
        <v>441</v>
      </c>
      <c r="B28" s="4" t="n">
        <v>-25102</v>
      </c>
    </row>
    <row r="29" spans="1:2">
      <c r="A29" s="3" t="s">
        <v>442</v>
      </c>
      <c r="B29" s="4" t="n">
        <v>391575</v>
      </c>
    </row>
    <row r="30" spans="1:2">
      <c r="A30" s="3" t="s">
        <v>443</v>
      </c>
      <c r="B30" s="4" t="n">
        <v>416677</v>
      </c>
    </row>
    <row r="31" spans="1:2">
      <c r="A31" s="3" t="s">
        <v>444</v>
      </c>
      <c r="B31" s="4" t="n">
        <v>-25102</v>
      </c>
    </row>
    <row r="32" spans="1:2">
      <c r="A32" s="3" t="s">
        <v>445</v>
      </c>
      <c r="B32" s="4" t="n">
        <v>391575</v>
      </c>
    </row>
    <row r="33" spans="1:2">
      <c r="A33" s="3" t="s">
        <v>446</v>
      </c>
      <c r="B33" s="4" t="n">
        <v>416677</v>
      </c>
    </row>
    <row r="34" spans="1:2">
      <c r="A34" s="3" t="s">
        <v>447</v>
      </c>
      <c r="B34" s="4" t="n">
        <v>-25102</v>
      </c>
    </row>
    <row r="35" spans="1:2">
      <c r="A35" s="3" t="s">
        <v>448</v>
      </c>
      <c r="B35" s="4" t="n">
        <v>391575</v>
      </c>
    </row>
    <row r="36" spans="1:2">
      <c r="A36" s="3" t="s">
        <v>449</v>
      </c>
      <c r="B36" s="4" t="n">
        <v>27067</v>
      </c>
    </row>
    <row r="37" spans="1:2">
      <c r="A37" s="3" t="s">
        <v>450</v>
      </c>
      <c r="B37" s="4" t="n">
        <v>-33000</v>
      </c>
    </row>
    <row r="38" spans="1:2">
      <c r="A38" s="3" t="s">
        <v>451</v>
      </c>
      <c r="B38" s="4" t="n">
        <v>-5933</v>
      </c>
    </row>
    <row r="39" spans="1:2">
      <c r="A39" s="3" t="s">
        <v>452</v>
      </c>
      <c r="B39" s="4" t="n">
        <v>-7898</v>
      </c>
    </row>
    <row r="40" spans="1:2">
      <c r="A40" s="3" t="s">
        <v>453</v>
      </c>
      <c r="B40" s="4" t="n">
        <v>7898</v>
      </c>
    </row>
    <row r="41" spans="1:2">
      <c r="A41" s="3" t="s">
        <v>454</v>
      </c>
      <c r="B41"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6" t="s">
        <v>96</v>
      </c>
    </row>
    <row r="4" spans="1:5">
      <c r="A4" s="3" t="s">
        <v>89</v>
      </c>
      <c r="B4" s="7" t="n">
        <v>-469384</v>
      </c>
      <c r="C4" s="7" t="n">
        <v>-177922</v>
      </c>
      <c r="D4" s="7" t="n">
        <v>-655378</v>
      </c>
      <c r="E4" s="7" t="n">
        <v>-391575</v>
      </c>
    </row>
    <row r="5" spans="1:5">
      <c r="A5" s="6" t="s">
        <v>97</v>
      </c>
    </row>
    <row r="6" spans="1:5">
      <c r="A6" s="3" t="s">
        <v>78</v>
      </c>
      <c r="B6" s="4" t="n">
        <v>17441</v>
      </c>
      <c r="C6" s="4" t="n">
        <v>17441</v>
      </c>
      <c r="D6" s="4" t="n">
        <v>34883</v>
      </c>
      <c r="E6" s="4" t="n">
        <v>34883</v>
      </c>
    </row>
    <row r="7" spans="1:5">
      <c r="A7" s="3" t="s">
        <v>98</v>
      </c>
      <c r="D7" s="4" t="n">
        <v>399</v>
      </c>
      <c r="E7" s="4" t="n">
        <v>0</v>
      </c>
    </row>
    <row r="8" spans="1:5">
      <c r="A8" s="3" t="s">
        <v>99</v>
      </c>
      <c r="B8" s="4" t="n">
        <v>0</v>
      </c>
      <c r="C8" s="4" t="n">
        <v>0</v>
      </c>
      <c r="D8" s="4" t="n">
        <v>0</v>
      </c>
      <c r="E8" s="4" t="n">
        <v>1037</v>
      </c>
    </row>
    <row r="9" spans="1:5">
      <c r="A9" s="3" t="s">
        <v>100</v>
      </c>
      <c r="B9" s="4" t="n">
        <v>0</v>
      </c>
      <c r="C9" s="4" t="n">
        <v>2893</v>
      </c>
      <c r="D9" s="4" t="n">
        <v>0</v>
      </c>
      <c r="E9" s="4" t="n">
        <v>28387</v>
      </c>
    </row>
    <row r="10" spans="1:5">
      <c r="A10" s="3" t="s">
        <v>83</v>
      </c>
      <c r="B10" s="4" t="n">
        <v>-13199</v>
      </c>
      <c r="C10" s="4" t="n">
        <v>0</v>
      </c>
      <c r="D10" s="4" t="n">
        <v>-13199</v>
      </c>
      <c r="E10" s="4" t="n">
        <v>0</v>
      </c>
    </row>
    <row r="11" spans="1:5">
      <c r="A11" s="3" t="s">
        <v>79</v>
      </c>
      <c r="B11" s="4" t="n">
        <v>189567</v>
      </c>
      <c r="C11" s="4" t="n">
        <v>0</v>
      </c>
      <c r="D11" s="4" t="n">
        <v>189567</v>
      </c>
      <c r="E11" s="4" t="n">
        <v>0</v>
      </c>
    </row>
    <row r="12" spans="1:5">
      <c r="A12" s="3" t="s">
        <v>80</v>
      </c>
      <c r="B12" s="4" t="n">
        <v>106966</v>
      </c>
      <c r="C12" s="4" t="n">
        <v>0</v>
      </c>
      <c r="D12" s="4" t="n">
        <v>106966</v>
      </c>
      <c r="E12" s="4" t="n">
        <v>0</v>
      </c>
    </row>
    <row r="13" spans="1:5">
      <c r="A13" s="6" t="s">
        <v>101</v>
      </c>
    </row>
    <row r="14" spans="1:5">
      <c r="A14" s="3" t="s">
        <v>32</v>
      </c>
      <c r="D14" s="4" t="n">
        <v>-2500</v>
      </c>
      <c r="E14" s="4" t="n">
        <v>0</v>
      </c>
    </row>
    <row r="15" spans="1:5">
      <c r="A15" s="3" t="s">
        <v>41</v>
      </c>
      <c r="D15" s="4" t="n">
        <v>-23917</v>
      </c>
      <c r="E15" s="4" t="n">
        <v>-5933</v>
      </c>
    </row>
    <row r="16" spans="1:5">
      <c r="A16" s="3" t="s">
        <v>42</v>
      </c>
      <c r="D16" s="4" t="n">
        <v>23152</v>
      </c>
      <c r="E16" s="4" t="n">
        <v>41465</v>
      </c>
    </row>
    <row r="17" spans="1:5">
      <c r="A17" s="3" t="s">
        <v>43</v>
      </c>
      <c r="D17" s="4" t="n">
        <v>12147</v>
      </c>
      <c r="E17" s="4" t="n">
        <v>9429</v>
      </c>
    </row>
    <row r="18" spans="1:5">
      <c r="A18" s="3" t="s">
        <v>44</v>
      </c>
      <c r="D18" s="4" t="n">
        <v>51275</v>
      </c>
      <c r="E18" s="4" t="n">
        <v>26533</v>
      </c>
    </row>
    <row r="19" spans="1:5">
      <c r="A19" s="3" t="s">
        <v>102</v>
      </c>
      <c r="D19" s="4" t="n">
        <v>-276605</v>
      </c>
      <c r="E19" s="4" t="n">
        <v>-255774</v>
      </c>
    </row>
    <row r="20" spans="1:5">
      <c r="A20" s="6" t="s">
        <v>103</v>
      </c>
    </row>
    <row r="21" spans="1:5">
      <c r="A21" s="3" t="s">
        <v>104</v>
      </c>
      <c r="D21" s="4" t="n">
        <v>40280</v>
      </c>
      <c r="E21" s="4" t="n">
        <v>0</v>
      </c>
    </row>
    <row r="22" spans="1:5">
      <c r="A22" s="3" t="s">
        <v>105</v>
      </c>
      <c r="D22" s="4" t="n">
        <v>40280</v>
      </c>
      <c r="E22" s="4" t="n">
        <v>0</v>
      </c>
    </row>
    <row r="23" spans="1:5">
      <c r="A23" s="6" t="s">
        <v>106</v>
      </c>
    </row>
    <row r="24" spans="1:5">
      <c r="A24" s="3" t="s">
        <v>107</v>
      </c>
      <c r="D24" s="4" t="n">
        <v>57000</v>
      </c>
      <c r="E24" s="4" t="n">
        <v>0</v>
      </c>
    </row>
    <row r="25" spans="1:5">
      <c r="A25" s="3" t="s">
        <v>108</v>
      </c>
      <c r="D25" s="4" t="n">
        <v>200000</v>
      </c>
      <c r="E25" s="4" t="n">
        <v>255000</v>
      </c>
    </row>
    <row r="26" spans="1:5">
      <c r="A26" s="3" t="s">
        <v>109</v>
      </c>
      <c r="D26" s="4" t="n">
        <v>257000</v>
      </c>
      <c r="E26" s="4" t="n">
        <v>255000</v>
      </c>
    </row>
    <row r="27" spans="1:5">
      <c r="A27" s="3" t="s">
        <v>110</v>
      </c>
      <c r="D27" s="4" t="n">
        <v>20675</v>
      </c>
      <c r="E27" s="4" t="n">
        <v>-774</v>
      </c>
    </row>
    <row r="28" spans="1:5">
      <c r="A28" s="3" t="s">
        <v>111</v>
      </c>
      <c r="D28" s="4" t="n">
        <v>60</v>
      </c>
      <c r="E28" s="4" t="n">
        <v>10860</v>
      </c>
    </row>
    <row r="29" spans="1:5">
      <c r="A29" s="3" t="s">
        <v>112</v>
      </c>
      <c r="B29" s="7" t="n">
        <v>20735</v>
      </c>
      <c r="C29" s="7" t="n">
        <v>10086</v>
      </c>
      <c r="D29" s="4" t="n">
        <v>20735</v>
      </c>
      <c r="E29" s="4" t="n">
        <v>10086</v>
      </c>
    </row>
    <row r="30" spans="1:5">
      <c r="A30" s="6" t="s">
        <v>113</v>
      </c>
    </row>
    <row r="31" spans="1:5">
      <c r="A31" s="3" t="s">
        <v>114</v>
      </c>
      <c r="D31" s="4" t="n">
        <v>0</v>
      </c>
      <c r="E31" s="4" t="n">
        <v>326</v>
      </c>
    </row>
    <row r="32" spans="1:5">
      <c r="A32" s="3" t="s">
        <v>115</v>
      </c>
      <c r="D32" s="7" t="n">
        <v>0</v>
      </c>
      <c r="E32"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c r="B3" s="3"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3:10:56Z</dcterms:created>
  <dcterms:modified xmlns:dcterms="http://purl.org/dc/terms/" xmlns:xsi="http://www.w3.org/2001/XMLSchema-instance" xsi:type="dcterms:W3CDTF">2016-12-21T13:10:56Z</dcterms:modified>
</cp:coreProperties>
</file>